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Inventory (Not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Notes Payable" sheetId="15" state="visible" r:id="rId15"/>
    <sheet xmlns:r="http://schemas.openxmlformats.org/officeDocument/2006/relationships" name="Stockholders' Equity and Conver" sheetId="16" state="visible" r:id="rId16"/>
    <sheet xmlns:r="http://schemas.openxmlformats.org/officeDocument/2006/relationships" name="Employee Stock Benefit Plans" sheetId="17" state="visible" r:id="rId17"/>
    <sheet xmlns:r="http://schemas.openxmlformats.org/officeDocument/2006/relationships" name="Product Revenue Reserves and Al" sheetId="18" state="visible" r:id="rId18"/>
    <sheet xmlns:r="http://schemas.openxmlformats.org/officeDocument/2006/relationships" name="Net Loss Per Share" sheetId="19" state="visible" r:id="rId19"/>
    <sheet xmlns:r="http://schemas.openxmlformats.org/officeDocument/2006/relationships" name="License Agreements" sheetId="20" state="visible" r:id="rId20"/>
    <sheet xmlns:r="http://schemas.openxmlformats.org/officeDocument/2006/relationships" name="Research Agre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ummary of Significant Accoun26"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Expenses and Other Cu32" sheetId="32" state="visible" r:id="rId32"/>
    <sheet xmlns:r="http://schemas.openxmlformats.org/officeDocument/2006/relationships" name="Notes Payable Notes Payable (Ta" sheetId="33" state="visible" r:id="rId33"/>
    <sheet xmlns:r="http://schemas.openxmlformats.org/officeDocument/2006/relationships" name="Employee Stock Benefit Plans (T" sheetId="34" state="visible" r:id="rId34"/>
    <sheet xmlns:r="http://schemas.openxmlformats.org/officeDocument/2006/relationships" name="Product Revenue Reserves and 35"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lected Quarterly Financial 39" sheetId="39" state="visible" r:id="rId39"/>
    <sheet xmlns:r="http://schemas.openxmlformats.org/officeDocument/2006/relationships" name="Nature of Business (Details)" sheetId="40" state="visible" r:id="rId40"/>
    <sheet xmlns:r="http://schemas.openxmlformats.org/officeDocument/2006/relationships" name="Summary of Significant Accoun41" sheetId="41" state="visible" r:id="rId41"/>
    <sheet xmlns:r="http://schemas.openxmlformats.org/officeDocument/2006/relationships" name="Schedule of available-for-sale " sheetId="42" state="visible" r:id="rId42"/>
    <sheet xmlns:r="http://schemas.openxmlformats.org/officeDocument/2006/relationships" name="Marketable Securities Marketabl" sheetId="43" state="visible" r:id="rId43"/>
    <sheet xmlns:r="http://schemas.openxmlformats.org/officeDocument/2006/relationships" name="Fair Value Measurements (Detail" sheetId="44" state="visible" r:id="rId44"/>
    <sheet xmlns:r="http://schemas.openxmlformats.org/officeDocument/2006/relationships" name="Inventory (Details)" sheetId="45" state="visible" r:id="rId45"/>
    <sheet xmlns:r="http://schemas.openxmlformats.org/officeDocument/2006/relationships" name="Schedule of Property and Equipm" sheetId="46" state="visible" r:id="rId46"/>
    <sheet xmlns:r="http://schemas.openxmlformats.org/officeDocument/2006/relationships" name="Property and Equipment Property" sheetId="47" state="visible" r:id="rId47"/>
    <sheet xmlns:r="http://schemas.openxmlformats.org/officeDocument/2006/relationships" name="Intangible Assets Intangible As" sheetId="48" state="visible" r:id="rId48"/>
    <sheet xmlns:r="http://schemas.openxmlformats.org/officeDocument/2006/relationships" name="Intangible Assets Intangible 49" sheetId="49" state="visible" r:id="rId49"/>
    <sheet xmlns:r="http://schemas.openxmlformats.org/officeDocument/2006/relationships" name="Accrued Expenses and Other Cu50" sheetId="50" state="visible" r:id="rId50"/>
    <sheet xmlns:r="http://schemas.openxmlformats.org/officeDocument/2006/relationships" name="Notes Payable - Narrative (Deta" sheetId="51" state="visible" r:id="rId51"/>
    <sheet xmlns:r="http://schemas.openxmlformats.org/officeDocument/2006/relationships" name="Notes Payable Schedule of Outst" sheetId="52" state="visible" r:id="rId52"/>
    <sheet xmlns:r="http://schemas.openxmlformats.org/officeDocument/2006/relationships" name="Notes Payable Schedule of Inter" sheetId="53" state="visible" r:id="rId53"/>
    <sheet xmlns:r="http://schemas.openxmlformats.org/officeDocument/2006/relationships" name="Notes Payable Schedule of Futur" sheetId="54" state="visible" r:id="rId54"/>
    <sheet xmlns:r="http://schemas.openxmlformats.org/officeDocument/2006/relationships" name="Stockholders' Equity and Conv55" sheetId="55" state="visible" r:id="rId55"/>
    <sheet xmlns:r="http://schemas.openxmlformats.org/officeDocument/2006/relationships" name="Employee Stock Benefit Plans - " sheetId="56" state="visible" r:id="rId56"/>
    <sheet xmlns:r="http://schemas.openxmlformats.org/officeDocument/2006/relationships" name="Employee Stock Benefit Plans Sc" sheetId="57" state="visible" r:id="rId57"/>
    <sheet xmlns:r="http://schemas.openxmlformats.org/officeDocument/2006/relationships" name="Employee Stock Benefit Plans St" sheetId="58" state="visible" r:id="rId58"/>
    <sheet xmlns:r="http://schemas.openxmlformats.org/officeDocument/2006/relationships" name="Employee Stock Benefit Plans Re" sheetId="59" state="visible" r:id="rId59"/>
    <sheet xmlns:r="http://schemas.openxmlformats.org/officeDocument/2006/relationships" name="Employee Stock Benefit Plans 60" sheetId="60" state="visible" r:id="rId60"/>
    <sheet xmlns:r="http://schemas.openxmlformats.org/officeDocument/2006/relationships" name="Employee Stock Benefit Plans Pe" sheetId="61" state="visible" r:id="rId61"/>
    <sheet xmlns:r="http://schemas.openxmlformats.org/officeDocument/2006/relationships" name="Product Revenue Reserves and 62" sheetId="62" state="visible" r:id="rId62"/>
    <sheet xmlns:r="http://schemas.openxmlformats.org/officeDocument/2006/relationships" name="Schedule of basic and diluted n" sheetId="63" state="visible" r:id="rId63"/>
    <sheet xmlns:r="http://schemas.openxmlformats.org/officeDocument/2006/relationships" name="Schedule of potentially diluted" sheetId="64" state="visible" r:id="rId64"/>
    <sheet xmlns:r="http://schemas.openxmlformats.org/officeDocument/2006/relationships" name="License Agreements (Details)" sheetId="65" state="visible" r:id="rId65"/>
    <sheet xmlns:r="http://schemas.openxmlformats.org/officeDocument/2006/relationships" name="Research Agreements (Details)" sheetId="66" state="visible" r:id="rId66"/>
    <sheet xmlns:r="http://schemas.openxmlformats.org/officeDocument/2006/relationships" name="Income Taxes - Narrative (Detai" sheetId="67" state="visible" r:id="rId67"/>
    <sheet xmlns:r="http://schemas.openxmlformats.org/officeDocument/2006/relationships" name="Income Taxes Schedule of reconc" sheetId="68" state="visible" r:id="rId68"/>
    <sheet xmlns:r="http://schemas.openxmlformats.org/officeDocument/2006/relationships" name="Income Taxes Schedule of princi" sheetId="69" state="visible" r:id="rId69"/>
    <sheet xmlns:r="http://schemas.openxmlformats.org/officeDocument/2006/relationships" name="Income Taxes Schedule of unreco" sheetId="70" state="visible" r:id="rId70"/>
    <sheet xmlns:r="http://schemas.openxmlformats.org/officeDocument/2006/relationships" name="Commitments and Contingencies  " sheetId="71" state="visible" r:id="rId71"/>
    <sheet xmlns:r="http://schemas.openxmlformats.org/officeDocument/2006/relationships" name="Commitments and Contingencies S" sheetId="72" state="visible" r:id="rId72"/>
    <sheet xmlns:r="http://schemas.openxmlformats.org/officeDocument/2006/relationships" name="Subsequent Events (Details)" sheetId="73" state="visible" r:id="rId73"/>
    <sheet xmlns:r="http://schemas.openxmlformats.org/officeDocument/2006/relationships" name="Selected Quarterly Financial 74" sheetId="74" state="visible" r:id="rId74"/>
  </sheets>
  <definedNames/>
  <calcPr calcId="124519" fullCalcOnLoad="1"/>
</workbook>
</file>

<file path=xl/sharedStrings.xml><?xml version="1.0" encoding="utf-8"?>
<sst xmlns="http://schemas.openxmlformats.org/spreadsheetml/2006/main" uniqueCount="760">
  <si>
    <t>Document and Entity Information - USD ($) $ in Billions</t>
  </si>
  <si>
    <t>12 Months Ended</t>
  </si>
  <si>
    <t>Dec. 31, 2017</t>
  </si>
  <si>
    <t>Feb. 26, 2018</t>
  </si>
  <si>
    <t>Jun. 30, 2017</t>
  </si>
  <si>
    <t>Document and Entity Information</t>
  </si>
  <si>
    <t>Entity Registrant Name</t>
  </si>
  <si>
    <t>Radius Health,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stricted cash</t>
  </si>
  <si>
    <t>Marketable securities</t>
  </si>
  <si>
    <t>Accounts receivable, net</t>
  </si>
  <si>
    <t>Inventory</t>
  </si>
  <si>
    <t>Prepaid expenses</t>
  </si>
  <si>
    <t>Other current assets</t>
  </si>
  <si>
    <t>Total current assets</t>
  </si>
  <si>
    <t>Investments</t>
  </si>
  <si>
    <t>Property and equipment, net</t>
  </si>
  <si>
    <t>Intangible assets</t>
  </si>
  <si>
    <t>Other assets</t>
  </si>
  <si>
    <t>Total assets</t>
  </si>
  <si>
    <t>Current liabilities:</t>
  </si>
  <si>
    <t>Accounts payable</t>
  </si>
  <si>
    <t>Accrued expenses and other current liabilities</t>
  </si>
  <si>
    <t>Total current liabilities</t>
  </si>
  <si>
    <t>Other non-current liabilities</t>
  </si>
  <si>
    <t>Notes payable</t>
  </si>
  <si>
    <t>Total liabilities</t>
  </si>
  <si>
    <t>Commitments and contingencies</t>
  </si>
  <si>
    <t xml:space="preserve"> </t>
  </si>
  <si>
    <t>Stockholders' equity:</t>
  </si>
  <si>
    <t>Common stock, $.0001 par value; 200,000,000 shares authorized, 44,616,586 shares and 43,141,134 shares issued and outstanding at December 31, 2017 and 2016, respectively</t>
  </si>
  <si>
    <t>Additional paid-in-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 USD ($) $ in Thousands</t>
  </si>
  <si>
    <t>Dec. 31, 2015</t>
  </si>
  <si>
    <t>REVENUES:</t>
  </si>
  <si>
    <t>Product revenue, net</t>
  </si>
  <si>
    <t>License revenue</t>
  </si>
  <si>
    <t>OPERATING EXPENSES:</t>
  </si>
  <si>
    <t>Cost of sales - product</t>
  </si>
  <si>
    <t>Cost of sales - intangible amortization</t>
  </si>
  <si>
    <t>Research and development</t>
  </si>
  <si>
    <t>Selling, general and administrative</t>
  </si>
  <si>
    <t>Loss from operations</t>
  </si>
  <si>
    <t>OTHER (EXPENSE) INCOME:</t>
  </si>
  <si>
    <t>Other (expense), net</t>
  </si>
  <si>
    <t>Loss on retirement of note payable</t>
  </si>
  <si>
    <t>Interest income</t>
  </si>
  <si>
    <t>Interest expense</t>
  </si>
  <si>
    <t>NET LOSS</t>
  </si>
  <si>
    <t>OTHER COMPREHENSIVE LOSS, NET OF TAX:</t>
  </si>
  <si>
    <t>Unrealized gain (loss) from available-for-sale securities</t>
  </si>
  <si>
    <t>COMPREHENSIVE LOSS</t>
  </si>
  <si>
    <t>LOSS ATTRIBUTABLE TO COMMON STOCKHOLDERS—BASIC AND DILUTED (Note 13)</t>
  </si>
  <si>
    <t>LOSS PER SHARE:</t>
  </si>
  <si>
    <t>Basic and diluted (in dollars per share)</t>
  </si>
  <si>
    <t>WEIGHTED AVERAGE SHARES:</t>
  </si>
  <si>
    <t>Basic and diluted (in shares)</t>
  </si>
  <si>
    <t>Consolidated Statements of Stockholders' Equity - USD ($) $ in Thousands</t>
  </si>
  <si>
    <t>Total</t>
  </si>
  <si>
    <t>Common Stock</t>
  </si>
  <si>
    <t>Additional Paid-In Capital Amount</t>
  </si>
  <si>
    <t>Accumulated Other Comprehensive Income (Loss)</t>
  </si>
  <si>
    <t>Accumulated Deficit</t>
  </si>
  <si>
    <t>Balance (in shares) at Dec. 31, 2014</t>
  </si>
  <si>
    <t>Balance at Dec. 31, 2014</t>
  </si>
  <si>
    <t>Increase (Decrease) in Stockholders' Equity</t>
  </si>
  <si>
    <t>Net loss</t>
  </si>
  <si>
    <t>Exercise of warrants (in shares)</t>
  </si>
  <si>
    <t>Exercise of options (in shares)</t>
  </si>
  <si>
    <t>Exercise of options</t>
  </si>
  <si>
    <t>Share-based compensation expense</t>
  </si>
  <si>
    <t>Issuance of common stock, net (in shares)</t>
  </si>
  <si>
    <t>Issuance of common stock, net</t>
  </si>
  <si>
    <t>Balance (in shares) at Dec. 31, 2015</t>
  </si>
  <si>
    <t>Balance at Dec. 31, 2015</t>
  </si>
  <si>
    <t>Balance (in shares) at Dec. 31, 2016</t>
  </si>
  <si>
    <t>Balance at Dec. 31, 2016</t>
  </si>
  <si>
    <t>ASU 2016-09 adoption</t>
  </si>
  <si>
    <t>Vesting of restricted shares (in shares)</t>
  </si>
  <si>
    <t>Vesting of restricted shares</t>
  </si>
  <si>
    <t>Share-based compensation expense related to share-based awards for employee stock purchase plan</t>
  </si>
  <si>
    <t>Issuance of common stock upon purchase by employee stock purchase plan (in shares)</t>
  </si>
  <si>
    <t>Issuance of common stock upon purchase by employee stock purchase plan</t>
  </si>
  <si>
    <t>Equity component of 2024 Notes</t>
  </si>
  <si>
    <t>Equity component of deferred financing costs for 2024 Notes</t>
  </si>
  <si>
    <t>Balance (in shares) at Dec. 31, 2017</t>
  </si>
  <si>
    <t>Balance at Dec. 31, 2017</t>
  </si>
  <si>
    <t>Consolidated Statements of Cash Flows - USD ($) $ in Thousands</t>
  </si>
  <si>
    <t>CASH FLOWS USED IN OPERATING ACTIVITIES:</t>
  </si>
  <si>
    <t>Adjustments to reconcile net loss to net cash used in operating activities:</t>
  </si>
  <si>
    <t>Depreciation and amortization</t>
  </si>
  <si>
    <t>Amortization of premium (accretion of discount) marketable securities, net</t>
  </si>
  <si>
    <t>Stock-based compensation expense</t>
  </si>
  <si>
    <t>Amortization of debt discount and issuance costs</t>
  </si>
  <si>
    <t>Changes in operating assets and liabilities:</t>
  </si>
  <si>
    <t>Trade receivables, net</t>
  </si>
  <si>
    <t>Other long-term assets</t>
  </si>
  <si>
    <t>Net cash used in operating activities</t>
  </si>
  <si>
    <t>CASH FLOWS (USED IN) PROVIDED BY INVESTING ACTIVITIES:</t>
  </si>
  <si>
    <t>Purchases of property and equipment</t>
  </si>
  <si>
    <t>Payment of milestone related to intangible asset</t>
  </si>
  <si>
    <t>Purchases of marketable securities</t>
  </si>
  <si>
    <t>Sales and maturities of marketable securities</t>
  </si>
  <si>
    <t>Net cash (used in) provided by investing activities</t>
  </si>
  <si>
    <t>CASH FLOWS PROVIDED BY FINANCING ACTIVITIES:</t>
  </si>
  <si>
    <t>Proceeds from exercise of stock options</t>
  </si>
  <si>
    <t>Proceeds from issuance of convertible notes</t>
  </si>
  <si>
    <t>Proceeds from issuance of common stock, net</t>
  </si>
  <si>
    <t>Deferred financing costs</t>
  </si>
  <si>
    <t>Payments on note payable</t>
  </si>
  <si>
    <t>Fee for early prepayment of note payable</t>
  </si>
  <si>
    <t>Proceeds from employee stock purchase plan</t>
  </si>
  <si>
    <t>Net cash provided by financing activities</t>
  </si>
  <si>
    <t>NET (DECREASE) INCREASE IN CASH AND CASH EQUIVALENTS</t>
  </si>
  <si>
    <t>CASH AND CASH EQUIVALENTS AT BEGINNING OF YEAR</t>
  </si>
  <si>
    <t>CASH AND CASH EQUIVALENTS AT END OF YEAR</t>
  </si>
  <si>
    <t>SUPPLEMENTAL DISCLOSURES:</t>
  </si>
  <si>
    <t>Cash paid for interest</t>
  </si>
  <si>
    <t>Property and equipment purchases in accrued expense</t>
  </si>
  <si>
    <t>Nature of Business</t>
  </si>
  <si>
    <t>Organization, Consolidation and Presentation of Financial Statements [Abstract]</t>
  </si>
  <si>
    <t>N ature of Business Radius Health, Inc. ("Radius" or the "Company") is a science-driven fully integrated biopharmaceutical company that is committed to developing and commercializing innovative endocrine therapeutics in the areas of osteoporosis and oncology. In April 2017, our first commercial product, TYMLOS (abaloparatide) injection, was approved by the U.S. Food and Drug Administration ("FDA") for the treatment of postmenopausal women with osteoporosis at high risk for fracture defined as history of osteoporotic fracture, multiple risk factors for fracture, or patients who have failed or are intolerant to other available osteoporosis therapy. The Company’s European Marketing Authorisation Application (“MAA”) for abaloparatide-SC is under review by the Committee for Medicinal Products for Human Use (“CHMP”) of the European Medicines Agency (“EMA”) and the Company expects an opinion from the CHMP regarding the MAA during the first half of 2018. The Company is developing an abaloparatide transdermal patch, or abaloparatide-patch, for potential use in the treatment of postmenopausal women with osteoporosis. The Company is also developing our investigational product candidate, elacestrant ("RAD1901"), a selective estrogen receptor degrader (“SERD”), for potential use in the treatment of hormone-receptor positive breast cancer. The Company developing our internally discovered investigational product candidate, RAD140, a non-steroidal selective androgen receptor modulator ("SARM") for potential use in the treatment of hormone-receptor positive breast cancer. The Company is subject to the risks associated with emerging companies with a limited operating history, including dependence on key individuals, a developing business model, the necessity of securing regulatory approvals to market its investigational product candidates, market acceptance of the Company's investigational product candidates following receipt of regulatory approval, competition for its investigational product candidates following receipt of regulatory approval, and the continued ability to obtain adequate financing to fund the Company's future operations. The Company has incurred losses and expects to continue to incur additional losses for the foreseeable future. As of December 31, 2017 , the Company had an accumulated deficit of $ 882.3 million , and total cash, cash equivalents, marketable securities, and investments of $ 430.3 million . Based upon its cash, cash equivalents, marketable securities, and investments balance as of December 31, 2017 , the Company believes that, prior to the consideration of revenue from the potential future sales of any of its investigational products that may receive regulatory approval or proceeds from partnering and/or collaboration activities, it has sufficient capital to fund its development plans, U.S. commercial scale-up and other operational activities, for not less than twelve months from the date of this filing. The Company expects to finance the future development costs of its clinical product portfolio with its existing cash and cash equivalents, marketable securities, and investments, or through strategic financing opportunities that could include, but are not limited to collaboration agreements, future offerings of its equity, or the incurrence of debt. However, there is no guarantee that any of these strategic or financing opportunities will be executed or executed on favorable terms, and some could be dilutive to existing stockholders. If the Company fails to obtain additional future capital, it may be unable to complete its planned preclinical studies and clinical trials and obtain approval of certain investigational product candidates from the FDA or foreign regulatory authorities.</t>
  </si>
  <si>
    <t>Summary of Significant Accounting Policies</t>
  </si>
  <si>
    <t>Accounting Policies [Abstract]</t>
  </si>
  <si>
    <t>Summary of Significant Accounting Policies Basis of Presentation —The consolidated financial statements include the accounts of the Company and its wholly-owned subsidiaries. All material intercompany balances and transactions have been eliminated in consolidation. Use of Estimates —The preparation of consolidated financial statements in conformity with accounting principles generally accepted in the United States ("GAAP") requires the Company's management to make estimates and assumptions that affect the amounts reported in the consolidated financial statements and accompanying notes. Actual results could differ from those estimates. The Company considers events or transactions that occur after the balance sheet date but before the consolidated financial statements are issued as additional evidence for certain estimates or to identify matters that require additional disclosure. Subsequent events have been evaluated up to the date of issuance of these consolidated financial statements. Cash Equivalents —The Company considers all highly liquid investment instruments with an original maturity when purchased of three months or less to be cash equivalents. Money market funds represents a majority of the cash equivalents balance at December 31, 2017 and 2016 . Accounts Receivable —Accounts receivable primarily relates to amounts due from customers. Accounts receivable are typically due within 31 days. The Company analyzes accounts that are past due for collectability. Given the nature and historical collectability of the Company’s accounts receivable, an allowance for doubtful accounts is not deemed necessary at December 31, 2017 . Marketable Securities —All investment instruments with an original maturity date, when purchased, in excess of three months have been classified as current marketable securities. The Company classifies securities that are available to fund current operations as current assets. These marketable securities are classified as available-for-sale and are carried at fair value. Unrealized gains and losses, if any, are included within other comprehensive (loss) income within stockholders' equity. The amortized cost of debt securities in this category is adjusted for amortization of premiums and accretion of discounts to maturity. Such amortization is included in interest income.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 No such losses have occurred to date. There were no realized gains or losses on the sale of securities for the years ended December 31, 2017 and 2016 . Fair Value Measurements —Fair value is determined based on the exchange price that would be received for an asset or paid to transfer a liability (an exit price) in the principal market for the asset or liability in an orderly transaction between market participants. Authoritative guidanc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ree levels: Level 1 - Quoted prices in active markets that are unadjusted and accessible at the measurement date for identical, unrestricted assets or liabilities. Level 2 -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authoritative guidance requires the use of observable market data if such data is available without undue cost and effort. When available, the Company uses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items may be classified in Level 3 even though there may be inputs that are readily observable. If quoted market prices are not available, the valuation model used generally depends on the specific asset or liability being valued. Some assets and liabilities are required to be recorded at fair value on a recurring basis, while other assets and liabilities are recorded at fair value on a nonrecurring basis. The Company records the fair value of long-lived assets and other intangible assets on a nonrecurring basis. The carrying amounts of current financial instruments, which include accounts receivable, accounts payable and accrued expenses, approximate their fair values due to the short-term nature of these instruments. The fair value of notes payable is determined based upon data from readily available pricing sources which utilize market observable inputs and other characteristics for similar types of instruments. The Company reviews the carrying value of long-lived assets and other intangible assets on an annual basis or whenever events or changes in circumstances indicate the fair value of the asset is below its carrying amount. Fair value is determined using various valuation techniques, including discounted cash flows, market-related multiples, and recently reported transactions for similar assets in the market place. Concentrations of Credit Risk and Off-Balance-Sheet Risk —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 has no significant off-balance-sheet risks such as foreign exchange contracts, option contracts, or other hedging arrangements. The Company is also subject to credit risk from its accounts receivable related to its product sales. As part of its credit management policy, the Company performs ongoing credit evaluations of its customers, and the Company has not required collateral from any customer. Property and Equipment —Property and equipment are recorded at cost and depreciated using the straight-line method over the estimated useful lives of the respective assets. Research and Development Costs —The Company accounts for research and development costs by expensing such costs to operations as incurred. Research and development costs primarily consist of clinical testing costs, including payments made to contract research organizations, personnel costs, outsourced research activities, laboratory supplies, and license fees. Nonrefundable advance payments for goods or services to be received in the future for use in research and development activities are deferred and capitalized. The capitalized amounts are expensed as the related goods are delivered or the services are performed. Licensing Agreements —Costs associated with licensing early-stage technologies are expensed as incurred and are included in research and development expenses. Impairment of Long-Lived Assets —The Company evaluates long-lived assets for potential impairment when there is evidence that events or changes in circumstances have occurred that indicate that the carrying amount of a long-lived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mpairment in the carrying value of each asset is assessed when the undiscounted expected future cash flows derived from the asset are less than its carrying value. An impairment loss would be recognized in an amount equal to the excess of the carrying amount over the undiscounted expected future cash flows. No impairment charges have been recognized since the Company's inception. Segment Information —Operating segments are defined as components of an enterprise engaged in business activities for which discrete financial information is available and regularly reviewed by the chief decision maker in determining how to allocate resources and in assessing performance. The Company views its operations and manages its business as one operating segment and operates in one geographic area.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Deferred tax assets are reduced by a valuation allowance to reflect the uncertainty associated with their ultimate realization. The effect on deferred tax assets and liabilities as a result of a change in tax rates is recognized as income in the period that includes the enactment date. The Company uses judgment to determine the recognition threshold and measurement attribute for financial statement recognition and measurement of a tax position taken or expected to be taken in a tax return. Any material interest and penalties related to unrecognized tax benefits are recognized in income tax expense. Due to uncertainty surrounding the realization of the favorable tax attributes in future tax returns the Company has recorded a full valuation allowance against otherwise realizable net deferred tax assets as of December 31, 2017 and 2016 . Stock-Based Compensation-Options —The Company measures stock-based compensation cost at the accounting measurement date based on the fair value of the option and recognizes the expense related to awards to employees on a straight-line basis over the requisite service period of the option, which is typically the vesting period. The Company estimates the fair value of each option using the Black-Scholes option pricing model that considers the fair value of its common stock, the exercise price, the expected life of the option, the expected volatility of its common stock, expected dividends on its common stock, and the risk-free interest rate over the expected life of the option. Due to the limited trading history of the Company's common stock since its initial public offering in June 2014, the Company uses the simplified method described in the SEC's Staff Accounting Bulletin No. 107, Share-Based Payment, to determine the expected life of the option grants. The estimate of expected volatility is based on a review of the historical volatility of similar publicly held companies in the biotechnology field over a period commensurate with the option's expected term. The Company has never declared or paid any cash dividends on its common stock and does not expect to do so in the foreseeable future. Accordingly, it uses an expected dividend yield of zero . The risk-free rate is based on the U.S. Treasury yield curve in effect at the time of grant valuation for a period commensurate with the option's expected term. These assumptions are highly subjective and changes in them could significantly impact the value of the option and hence the related compensation expense. Stock-based compensation expense recognized for options granted to consultants is also based upon the fair value of the options issued, as determined by the Black-Scholes option pricing model. However, the unvested portion of such option grants is re-measured at each reporting period, until such time as the option is fully vested. Stock-Based Compensation-Performance Units —The Company measures stock-based compensation cost at the accounting measurement date based on the fair value of the performance unit grant and recognizes the expense over the derived service period of the performance units. The Company estimates the fair value of each grant using a Monte Carlo simulation analysis that takes into account the forecasted price of its common stock, historical volatility of its common stock, risk-free rate as of valuation date, price of its common stock as of the grant date and the trigger for the performance condition to be met. The derived service period for each grant is calculated using a Monte Carlo simulation analysis. Revenue Recognition — In April 2017, the FDA approved TYMLOS. Subsequent to receiving FDA approval, the Company entered into a limited number of arrangements with wholesalers in the U.S. (collectively, its “Customers”) to distribute TYMLOS. Additionally, in July 2017, the Company entered into a License and Development Agreement (the “Teijin Agreement”) with Teijin Limited (“Teijin”) for abaloparatide-SC in Japan. These arrangements are the Company’s initial contracts with customers and, as such, were evaluated and accounted for in compliance with Accounting Standards Codification (“ASC”) Topic 606 - Revenue from Contracts with Customers (“Topic 606”), which was adopted during the quarter ended June 30, 2017. In connection therewith, there was no transition to Topic 606 because the Company has no historical revenue. This standard applies to all contracts with customers, except for contracts that are within the scope of other standards. Under Topic 606, an entity recognizes revenue when its customer obtains control of promised goods or services, in an amount that reflects the consideration which the entity expects to be entitled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For a complete discussion of accounting for product revenue, see Product Revenue, Net (below). Product Revenue, Net — The Company sells TYMLOS to a limited number of wholesalers in the U.S (collectively, its "Customers"). These Customers subsequently resell the Company’s products to specialty pharmacy providers, as well as other retail pharmacies and certain medical centers or hospital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s are recorded net of applicable reserves for variable consideration, including discounts and allowanc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welve months ended December 31, 2017 .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third-party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17 and, therefore, the transaction price was not reduced further during the twelve months ended December 31, 2017 .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The Company generally provides Customers with discounts which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17 , as well as a reduction to trade receivables, net on the consolidated balance sheets. Product Returns — Consistent with industry practice, the Company generally offers Customers a limited right of return for product that has been purchased from the Company based on the produc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trade receivables, net on the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returns of product in future periods will be minimal. The Company’s limited right of return policy allows for eligible returns of TYMLOS in the following circumstances: • Shipment errors that were the result of an error by the Company; • Quantity delivered that is greater than the quantity ordered; • Product distributed by the Company that is damaged in transit prior to receipt by the customer; • Expired product, previously purchased directly from the Company, that is returned during the period beginning six months prior to the product’s expiration date and ending twelve months after the product’s expiration date; • Product subject to a recall; and • Product that the Company, at its sole discretion, has specified to be returned.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rade receivables, net.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third-party payors, primarily health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 Other incentives which the Company offers include voluntary patient assistance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Product Revenue Reserves and Allowances — Chargebacks, discounts, fees, and returns are recorded as reductions of trade receivables, net on the consolidated balance sheets. Government and other rebates are recoded as a component of accrued expenses and other current liabilities on the consolidated balance sheets. Collaboration Revenues — The Company enters into out-licensing agreements which are within the scope of Topi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or other revenue, except revenue from royalties on net sales of licensed products, which would be classified as royalty revenu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or other revenue when the customer obtains control of the goods, which is upon delivery.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the royalty has been allocated has been satisfied (or partially satisfied). To date, the Company has not recognized any royalty revenue resulting from its out-licensing arrangement. 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are recorded as incurred in cost of product revenues along with costs associated with manufacturing the product and any inventory write-downs. Intangible Assets —The Company maintains definite-lived intangible assets related to certain capitalized milestones. Thes</t>
  </si>
  <si>
    <t>Marketable Securities</t>
  </si>
  <si>
    <t>Investments, Debt and Equity Securities [Abstract]</t>
  </si>
  <si>
    <t>Marketable Securities Available-for-sale marketable securities and cash and cash equivalents consist of the following (in thousands): December 31, 2017 Amortized Cost Value Gross Unrealized Gains Gross Unrealized Losses Fair Value Cash and cash equivalents: Cash $ 73,302 $ — $ — $ 73,302 Money market 325 — — 325 Domestic corporate commercial paper 44,937 — — 44,937 Total $ 118,564 $ — $ — $ 118,564 Marketable securities: Domestic corporate debt securities $ 207,320 $ 1 $ (235 ) $ 207,086 Domestic corporate commercial paper 29,844 — (7 ) 29,837 Agency bonds 74,842 — (73 ) 74,769 Total $ 312,006 $ 1 $ (315 ) $ 311,692 December 31, 2016 Amortized Cost Value Gross Unrealized Gains Gross Unrealized Losses Fair Value Cash and cash equivalents: Cash $ 77,443 $ — $ — $ 77,443 Money market funds 173,631 — — 173,631 Domestic corporate commercial paper 5,487 — — 5,487 Domestic corporate debt securities 2,006 — — 2,006 Total $ 258,567 $ — $ — $ 258,567 Marketable securities: Domestic corporate debt securities $ 19,317 $ — $ (2 ) $ 19,315 Domestic corporate commercial paper 31,852 78 — 31,930 Asset-backed securities 22,639 — (4 ) 22,635 Total $ 73,808 $ 78 $ (6 ) $ 73,880 There were no debt securities that had been in an unrealized loss position for more than 12 months as of December 31, 2017 or December 31, 2016 . There were 38 debt securities in an unrealized loss position for less than 12 months at December 31, 2017 and there were 13 debt securities that had been in an unrealized loss position for less than 12 months at December 31, 2016 . The aggregate unrealized loss on these securities as of December 31, 2017 and 2016 was approximately $ 315 thousand and $ 6 thousand, respectively, and the fair value was $ 299.2 million and $ 35.7 million, respectively. The Company considered the decline in market value for these securities to be primarily attributable to current economic conditions. As it was not more likely than not that the Company would be required to sell these securities before the recovery of their amortized cost basis, which may be maturity, the Company did not consider these investments to be other-than-temporarily impaired as of December 31, 2017 and 2016 . As of December 31, 2017 , marketable securities consisted of investments that mature within one year, with the exception of certain corporate debt securities and agency bonds, which have maturities within 2 years and an aggregate fair value of $177.0 million .</t>
  </si>
  <si>
    <t>Fair Value Measurements</t>
  </si>
  <si>
    <t>Fair Value Disclosures [Abstract]</t>
  </si>
  <si>
    <t>Fair Value Measurements The following table summarizes the financial instruments measured at fair value on a recurring basis in the accompanying consolidated balance sheets as of December 31, 2017 and December 31, 2016 (in thousands): As of December 31, 2017 Level 1 Level 2 Level 3 Total Assets Cash and cash equivalents: Cash $ 73,302 $ — $ — $ 73,302 Money market funds (1) 325 — — 325 Domestic corporate commercial paper (2) — 44,937 — 44,937 Total $ 73,627 $ 44,937 $ — $ 118,564 Marketable Securities Domestic corporate debt securities (2) $ — $ 207,086 $ — $ 207,086 Domestic corporate commercial paper (2) — 29,837 — 29,837 Asset-backed securities (2) — 74,769 — 74,769 Total $ — $ 311,692 $ — $ 311,692 As of December 31, 2016 Level 1 Level 2 Level 3 Total Assets Cash and cash equivalents: Cash $ 77,443 $ — $ — $ 77,443 Money market funds (1) 173,631 — — 173,631 Domestic corporate commercial paper (2) — 5,487 — 5,487 Domestic corporate debt securities (2) — 2,006 — 2,006 Total $ 251,074 $ 7,493 $ — $ 258,567 Marketable securities: Domestic corporate debt securities (2) $ — $ 19,315 $ — $ 19,315 Domestic corporate commercial paper (2) — 31,930 — 31,930 Asset-backed securities (2) — 22,635 — 22,635 Total $ — $ 73,880 $ — $ 73,880 _______________________________________________________________________________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 Transfers between levels are made to reflect changes in observability of inputs and market activity. Transfers into or out of any level are generally reported at the value as of the beginning of the quarter in which the transfers occur for any such assets still held at the end of the quarter. During the years ended December 31, 2017 and 2016, there were no transfers between Level 1 and Level 2.</t>
  </si>
  <si>
    <t>Inventory (Notes)</t>
  </si>
  <si>
    <t>Inventory Disclosure [Abstract]</t>
  </si>
  <si>
    <t>Inventory Inventory consists of the following at December 31, 2017 (in thousands): December 31, 2017 December 31, 2016 Raw materials $ 3,852 $ — Work in process 313 — Finished goods 201 — Total inventories $ 4,366 $ — Inventory acquired prior to receipt of the marketing approval for TYMLOS, totaling approximately $1.6 million , was expensed as research and development expense as incurred. The Company began to capitalize the costs associated with the production of TYMLOS upon receipt of FDA approval on April 28, 2017. Finished goods manufactured by the Company have a 30 -month shelf life from date of manufacture.</t>
  </si>
  <si>
    <t>Property and Equipment</t>
  </si>
  <si>
    <t>Property, Plant and Equipment [Abstract]</t>
  </si>
  <si>
    <t>Property and Equipment Property and equipment consists of the following (in thousands): Estimated Useful Life (In Years) December 31, 2017 2016 Furniture and fixtures, lab and office equipment 5 $ 1,145 $ 901 Computer equipment and software 3 3,602 1,412 Manufacturing equipment 10 1,617 1,209 Leasehold improvements Shorter of useful life or remaining lease term 1,847 1,253 Construction in progress - 326 1,078 8,537 5,853 Less: accumulated depreciation (2,342 ) (931 ) Property and equipment, net $ 6,195 $ 4,922 The Company performed a qualitative impairment analysis to determine if any of the assets displayed indicators of impairment that would trigger the need for further analysis. As a result of the qualitative assessment, the Company concluded that there were no indicators of impairment for any property and equipment assets as of December 31, 2017 . Depreciation expense related to property and equipment was approximately $1.4 million and $0.6 million for the years ended December 31, 2017 and 2016 , respectively.</t>
  </si>
  <si>
    <t>Intangible Assets</t>
  </si>
  <si>
    <t>Goodwill and Intangible Assets Disclosure [Abstract]</t>
  </si>
  <si>
    <t>Intangible Assets The following table presents intangible assets as of December 31, 2017 (in thousands): December 31, Estimated useful life (years) Acquired and in-licensed rights $ 8,712 11 Less: accumulated amortization (532 ) Total intangible asset, net $ 8,180 The increase in acquired and in-licensed rights as of December 31, 2017 was due to the milestone of €8.0 million (approximately $8.7 million ) paid to Ipsen, which was triggered by the FDA approval of TYMLOS on April 28, 2017. The Company recorded approximately $0.5 million in amortization expense related to intangible assets, using the straight-line methodology which is considered the best estimate of economic benefit, during the twelve months ended December 31, 2017 . Estimated future amortization expense for intangible assets as of December 31, 2017 is approximately $0.8 million per year thereafter.</t>
  </si>
  <si>
    <t>Accrued Expenses and Other Current Liabilities</t>
  </si>
  <si>
    <t>Payables and Accruals [Abstract]</t>
  </si>
  <si>
    <t>Accrued Expenses and Other Current Liabilities Accrued expenses consist of the following (in thousands): December 31, 2017 2016 Commercial costs $ 14,300 $ — Research costs 8,406 9,632 Payroll and employee benefits 16,934 9,338 Interest 3,482 — Professional fees 6,295 7,532 Other current liabilities 95 95 Total accrued expenses and other current liabilities $ 49,512 $ 26,597</t>
  </si>
  <si>
    <t>Notes Payable</t>
  </si>
  <si>
    <t>Debt Disclosure [Abstract]</t>
  </si>
  <si>
    <t>In May 2014, the Company entered into a loan and security agreement (the "2014 Credit Facility"), with Solar Capital Ltd. ("Solar"), as collateral agent and a lender, and Oxford, as a lender (the "Lenders"), pursuant to which Solar and Oxford agreed to make available to the Company $30.0 million in the aggregate subject to certain conditions to funding. An initial term loan was made in May 2014 in an aggregate principal amount equal to $21.0 million (the "Initial Term Loan"). The Company used approximately $9.3 million of the Initial Term Loan to repay all amounts owed under a previous loan and security agreement with other financial institutions. In July 2014, the Company entered into a first amendment to the 2014 Credit Facility (the "First Amendment"). The terms of the First Amendment, among other things, provided the Company with, subject to certain customary funding conditions, additional term loans in an aggregate principal amount of $4.0 million upon the closing of the First Amendment. The Company borrowed the additional $4.0 million in July 2014. The Company had been required to make interest-only payments through December 1, 2015, and beginning on January 1, 2016, it would have been required to make payments of principal and accrued interest in equal monthly installments over a term of 30 months. The Initial Term Loan bore interest per annum at 9.85% plus one-month LIBOR (customarily defined). All principal and accrued interest on the Initial Term Loan had been due on June 1, 2018. On August 4, 2015, the Company prepaid all amounts owed under the 2014 Credit Facility and the First Amendment. After consideration of relevant fees required under the 2014 Credit Facility and the First Amendment, the total payment amounted to $26.5 million , which resulted in a loss on retirement of $1.6 million during the third quarter of 2015. Convertible Notes Payable On August 14, 2017, in a registered underwritten public offering, the Company issued $300.0 million aggregate principal amount of the Convertible Notes. In addition, on September 12, 2017, the Company issued an additional $5.0 million principal amount of Convertible Notes pursuant to the exercise of an over-allotment option granted to the underwriters in the offering. In accordance with accounting guidance for debt with conversion and other options, the Company separately accounted for the Liability and Equity Components of the Convertible Notes by allocating the proceeds between the Liability Component and the Equity Component, due to the Company’s ability to settle the Convertible Notes in cash, common stock or a combination of cash and common stock, at its option. In connection with the issuance of the Convertible Notes, the Company incurred approximately $9.4 million of debt issuance costs, which primarily consisted of underwriting, legal and other professional fees, and allocated these costs to the Liability and Equity Components based on the allocation of the proceeds. Of the total $9.4 million of debt issuance costs, $4.3 million was allocated to the Equity Component and recorded as a reduction to additional paid-in capital and $5.1 million was allocated to the liability component and is now recorded as a reduction of the Convertible Notes in the Company’s consolidated balance sheet. The portion allocated to the liability component is amortized to interest expense using the effective interest method over seven years. The Convertible Notes are senior unsecured obligations of the Company and bear interest at a rate of 3.00% per annum, payable semi-annually in arrears on March 1 and September 1, beginning on March 1, 2018. Upon conversion, the Convertible Notes will be convertible into cash, shares of the Company’s common stock or a combination of cash and shares of the Company’s common stock, at the Company’s election. Prior to December 31, 2017, the Convertible Notes were not convertible except in connection with a make whole fundamental change, as defined in the respective indentures. The Convertible Notes will be subject to redemption at our option, on or after September 1, 2021, in whole or in part, if the conditions described below are satisfied. The Convertible Notes will mature on September 1, 2024, unless earlier converted, redeemed or repurchased in accordance with their terms. Subject to satisfaction of certain conditions and during the periods described below, the Convertible Notes may be converted at an initial conversion rate of 20.4891 shares of common stock per $1,000 principal amount of the Convertible Notes (equivalent to an initial conversion price of approximately $48.81 per share of common stock and 6,249,176 shares). Holders of the Convertible Notes may convert all or any portion of their notes, in multiples of $1,000 principal amount, at their option at any time prior to the close of business on the business day immediately preceding June 1, 2024 only under the following circumstances: (1) during any calendar quarter commencing after the calendar quarter ending on December 31, 2017 (and only during such calendar quarter), if the last reported sale price of the Company's common stock for at least 20 trading days (whether consecutive or not)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the Convertible Notes for redemption, until the close of business on the business day immediately preceding the redemption date; or (4) upon the occurrence of specified corporate events. Prior to September 1, 2021, the Company may not redeem the Convertible Notes. On or after September 1, 2021, the Company may redeem for cash all or part of the Convertible Notes if the last reported sale price of the Company’s common stock equals or exceeds 130% of the conversion price then in effect for at least 20 trading days (whether or not consecutive) during any 30 -consecutive trading day period ending within 5 trading days prior to the date on which the Company provides notice of the redemption. The redemption price will be the principal amount of the Convertible Notes to be redeemed, plus accrued and unpaid interest to, but excluding, the redemption date.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In accordance with accounting guidance for debt with conversion and other options, the Company separately accounted for the liability and equity components of the Convertible Notes by allocating the proceeds between the liability component and the embedded conversion option (the “Equity Component”) due to the Company's ability to settle the Convertible Notes in cash, common stock or a combination of cash and common stock, at its option. The carrying amount of the Liability Component of $166.3 million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of $138.7 million was recognized as a debt discount and represents the difference between the proceeds from the issuance of the Convertible Notes of $305.0 million and the fair value of the liability of the Convertible Notes of approximately $305.0 million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A portion of the deferred financing costs incurred in connection with the Convertible Notes was deemed to relate to the Equity Component and was allocated to additional paid-in capital. The outstanding balances of the Convertible Notes as of December 31, 2017 consisted of the following (in thousands): 2024 Convertible Notes Liability component: Principal $ 305,000 Less: debt discount and issuance costs, net (138,994 ) Net carrying amount $ 166,006 Equity component: $ 134,450 The Company determined the expected life of the Convertible Notes was equal to its seven -year term. The effective interest rate on the Liability Components of the Convertible Notes for the period from the date of issuance through December 31, 2017 was 13.04% . As of December 31, 2017 , the "if-converted value" did not exceed the remaining principal amount of the Convertible Notes. The fair values of the 3% Convertible Senior Notes due September 1, 2024 are based on data from readily available pricing sources which utilize market observable inputs and other characteristics for similar types of instruments, and, therefore, these convertible senior notes are classified within Level 2 in the fair value hierarchy. The fair value of the Convertible Notes, which differs from their carrying value, is influenced by interest rates, the Company’s stock price and stock price volatility. The estimated fair value of the Convertible Notes as of December 31, 2017 was approximately $308.5 million . The following table sets forth total interest expense recognized related to the Convertible Notes during the twelve months ended December 31, 2017 (in thousands): Twelve Months Ended 2017 Contractual interest expense $ 3,482 Amortization of debt discount 4,641 Amortization of debt issuance 175 Total interest expense $ 8,298 Future minimum payments on our long-term debt as of December 31, 2017 were as follows (in thousands): Years ended December 31, Future Minimum Payments 2018 $ 9,582 2019 9,150 2020 9,150 2021 9,150 2022 and thereafter 332,450 Total minimum payments $ 369,482 Less: interest (64,482 ) Less: unamortized discount (138,994 ) Less: current portion — Long Term Debt $ 166,006</t>
  </si>
  <si>
    <t>Stockholders' Equity and Convertible Preferred Stock</t>
  </si>
  <si>
    <t>Stockholders' Equity Note [Abstract]</t>
  </si>
  <si>
    <t>Stockholders' Equity and Convertible Preferred Stock Common Stock On January 28, 2015, the Company completed an additional public offering of 4,000,000 shares of its common stock at a price of $36.75 per share, for aggregate estimated proceeds, net of underwriting discounts, commissions and offering costs, of approximately $137.8 million . Also, on January 28, 2015, the underwriters purchased an additional 600,000 shares in the aggregate by exercising an option to purchase additional shares that was granted to them in connection with the offering. As a result of the public offering and subsequent exercise of the underwriters' option, the Company received aggregate proceeds, net of underwriting discounts, commissions and offering costs of approximately $158.4 million . On July 28, 2015, the Company completed an additional public offering of 4,054,054 shares of its common stock at a price of $74.00 per share, for aggregate proceeds, net of underwriting discounts, commissions and offering costs, of approximately $281.5 million . Also, on July 28, 2015, the underwriters purchased an additional 608,108 shares by exercising an option to purchase additional shares that was granted to them in connection with the offering. As a result of the public offering and subsequent exercise of the underwriters' option, the Company received aggregate proceeds, net of underwriting discounts, commissions and estimated offering costs of approximately $323.8 million . Warrants At December 31, 2017 and 2016 , the company had outstanding warrants to purchase 605,415 and 630,444 shares of the Company's common stock, respectively, at prices ranging from $14.00 to $16.97 per share. The warrants became exercisable at various dates between 2011 and 2014 and expire at various dates through 2019.</t>
  </si>
  <si>
    <t>Employee Stock Benefit Plans</t>
  </si>
  <si>
    <t>Disclosure of Compensation Related Costs, Share-based Payments [Abstract]</t>
  </si>
  <si>
    <t>Employee Stock Benefit Plans Summary of Stock-based Compensation Plans The Company has the following stock-based compensation plans as of December 31, 2017 , under which equity awards have been granted to employees, directors and consultants: • 2003 Long-Term Incentive Plan; and • 2011 Equity Incentive Plan. The Company's 2011 Equity Incentive Plan replaced the Company's 2003 Long-Term Incentive Plan when the Company's board of directors approved the new plan on November 7, 2011. As of December 31, 2017 , an aggregate of approximately 9,860,000 shares have been authorized for issuance under the Company's stock-based compensation plans, with approximately 5,648,000 options outstanding. The number of common shares available for granting of future awards under these plans was approximately 2,688,000 at December 31, 2017 . 2003 Long-Term Incentive Plan —The Company's 2003 Long-Term Incentive Plan (the "2003 Plan") provides for the granting of incentive stock options and nonqualified options to key employees, directors and consultants of the Company. The exercise price of the incentive stock options, as determined by the Company's board of directors, must be at least 100% ( 110% in the case of incentive stock options granted to a stockholder owning in excess of 10% of the Company's common stock) of the common stock fair value as of the date of the grant. The provisions of the 2003 Plan limit the exercise of incentive stock options, but in no case may the exercise period extend beyond ten years from the date of grant ( five years in the case of incentive stock options granted to a stockholder owning in excess of 10% of the Company's common stock). Stock options generally vest over a four -year period. Certain options contain explicit performance conditions. The Company authorized approximately 884,000 shares of common stock for issuance under the 2003 Plan. 2011 Equity Incentive Plan —The Company's 2011 Equity Incentive Plan (the "2011 Plan") provides for the granting of incentive stock options and nonqualified options to key employees, directors and consultants of the Company. The exercise price of the incentive stock options, as determined by the Company's board of directors, must be at least 100% ( 110% in the case of incentive stock options granted to a stockholder owning in excess of 10% of the Company's common stock) of the common stock fair value as of the date of the grant. The provisions of the 2011 Plan limit the exercise of incentive stock options, but in no case may the exercise period extend beyond ten years from the date of grant ( five years in the case of incentive stock options granted to a stockholder owning in excess of 10% of the Company's common stock). Stock options generally vest over a four -year period, subject to continued employment with, or services to, the Company. During 2015, the Company also issued stock options to certain members of its board of directors which vested immediately. Certain options contain explicit performance conditions. The Company has authorized approximately 8,976,000 shares of common stock for issuance under the 2011 Plan. In addition, the shares remaining available for issuance under the 2003 Plan were assumed as shares authorized under the 2011 Plan. The Company granted inducement stock option awards to purchase the Company's common stock to certain new non-executive employees on March 7, 2016, March 28, 2016, and May 8, 2016. Inducement stock option awards to purchase the Company's common stock were also granted to new executive officers of the Company on May 15, 2017, July 17, 2017, and November 27, 2017. The total inducement stock options issued were 341,450 with exercise prices ranging between $30.25 to $33.49 per option in 2016 and 490,000 with exercise prices ranging between $27.80 to $42.97 per option in 2017. Each inducement option award vests 25% on the first anniversary of the employee's hire date, with the remaining 75% to vest in monthly installments over the three years thereafter and has a 10 -year term. These inducement stock options were granted pursuant to Rule 5635(c)(4) of the NASDAQ Listing Rules for equity grants to induce the new employees to enter into employment with the Company. 2016 Employee Stock Purchase Plan Eligible employees may participate in the Company's 2016 Employee Stock Purchase Plan with purchases occurring semiannually on February 28 and August 31. Under this plan, participants may purchase common stock of the Company at the end of a predetermined six -month offering period at 85% of the lower of the fair market value at the beginning or end of the offering period. Shares are purchased through payroll deductions of up to 25% of each participating employee's annual compensation over the course of the six -month offering period, subject to certain limitations. The current plan allows for the issuance of 1,290,594 shares of common stock to eligible employees. At December 31, 2017 , there were 1,214,314 shares available for future sale to employees under this plan. As of December 31, 2017 , the Company recorded a liability of $1.3 million related to employee withholdings under this plan. Options —The Company uses the Black-Scholes option-pricing model to estimate the grant date fair value of its employee stock options. The weighted-average grant-date fair value per share of options granted during 2017 , 2016 , and 2015 was $22.74 , $19.79 , and $30.52 respectively. The weighted-average assumptions used in the Black-Scholes option-pricing model were as follows: Years Ended December 31, 2017 2016 2015 Expected term (years) 6.02 5.95 6.08 Volatility 57 % 55 % 55 % Expected dividend yield 0 % 0 % 0 % Risk-free interest rates 2.01 % 1.91 % 1.72 % A summary of stock option activity for the year ended December 31, 2017 is as follows (in thousands, except for per share and weighted-average contractual life amounts): Shares Weighted-Average Exercise Price (in dollars per share) Weighted-Average Contractual Life (In Years) Aggregate Intrinsic Value Options outstanding at December 31, 2016 6,374 $ 31.60 Granted 2,094 42.82 Exercised (1,385 ) 12.62 Canceled (1,340 ) 41.22 Expired (95 ) 57.56 Options outstanding at December 31, 2017 5,648 $ 37.71 7.03 $ 23,150 Options exercisable at December 31, 2017 2,934 $ 33.23 5.44 $ 21,365 The aggregate intrinsic value of options exercised (i.e., the difference between the market price at exercise and the price paid by employees to exercise the option) during the years ended December 31, 2017 and 2016 was $33.1 million and $3.7 million , respectively. As of December 31, 2017 , there was approximately $51.1 million of total unrecognized compensation expense related to unvested option-based compensation arrangements, which is expected to be recognized over a weighted-average period of approximately 3 years. Restricted Stock Units —In April 2016, the Company awarded 58,500 restricted stock units ("RSUs") to employees at an average grant date fair value of $33.03 per RSU. In the year ended December 31, 2017 , the Company awarded 137,000 restricted stock units ("RSUs") to employees at an average grant date fair value of $ 38.62 per RSU. Each RSU entitles the holder to receive one share of the Company's common stock if and when the RSU vests. The RSUs vest in 4 substantially equal installments on each of the first 4 anniversaries of the vesting commencement date, subject to the employee's continued employment with, or services to, the Company on such vesting date. Compensation expense is recognized on a straight-line basis. A summary of RSU activity during the year ended December 31, 2017 is as follows (in thousands, except for per share amounts): RSUs Weighted-Average Grant Date Fair Value (in dollars per share) RSUs Outstanding at December 31, 2016 57 $ 33.03 Granted 137 38.62 Vested (14 ) 33.03 Forfeited (33 ) 40.04 RSUs Outstanding at December 31, 2017 147 $ 36.69 As of December 31, 2017 , there was approximately $4.5 million of total unrecognized compensation expense related to unvested RSUs, which is expected to be recognized over a weighted-average period of approximately 3 years. The following table summarizes stock-based compensation expense by financial statement line (in thousands): Years Ended December 31, 2017 2016 2015 Research and development $ 14,699 $ 11,190 $ 7,864 General and administrative 20,304 14,868 6,870 Share-based compensation expense included in operating expenses $ 35,003 $ 26,058 $ 14,734 Performance Units —In September 2015, the Company awarded 25,000 performance units ("PUs") to an employee. Each PU which is earned entitles the holder to receive one share of the Company's common stock if and when the PU vests. The PUs can be earned in the three years subsequent to the grant date if the Company's average closing stock price over 45 consecutive trading days that begin and end during such three -year period reaches certain thresholds that were set at the time of issuance. The vesting of any earned units is subject to the employee's continued employment one year from the last day of the measurement period for which the PUs are earned. Compensation expense is recognized over the derived service period, calculated using a Monte Carlo simulation analysis. There were no PU's granted during the years ended December 31, 2017 and 2016 . The weighted-average grant-date fair value per unit of PUs granted during the year ended December 31, 2015 was $49.59 , which was calculated using a Monte Carlo simulation analysis performed by an independent valuation firm. This valuation methodology utilizes several key assumptions including the forecasted stock price, stock price volatility, risk-free rate as of valuation date, stock price as of grant date, and the trigger for the performance condition to be met. A summary of PSU activity during the year ended December 31, 2017 is as follows (in thousands, except for per share amounts): PSUs Weighted-Average Grant Date Fair Value (in dollars per share) PSUs Outstanding at December 31, 2016 25 $ 49.59 Granted — — Vested — — Forfeited (25 ) 49.59 PSUs Outstanding at December 31, 2017 — $ — As of December 31, 2017 , there was no unrecognized compensation expense related to unvested PUs to be recognized in future periods.</t>
  </si>
  <si>
    <t>Product Revenue Reserves and Allowance</t>
  </si>
  <si>
    <t>Product Revenue Reserves and Allowances To date, the Company’s only source of product revenue has been from the U.S. sales of TYMLOS, which it began shipping to Customers in May 2017. The following table summarizes activity in each of the product revenue allowance and reserve categories for the twelve months ended December 31, 2017 (in thousands): Chargebacks, Discounts, and Fees Government and Other Rebates Returns Total Beginning balance at December 31, 2016 $ — $ — $ — $ — Provision related to sales in the current year, net of credits and payments 1,986 1,231 421 3,638 Ending balance at December 31, 2017 $ 1,986 $ 1,231 $ 421 $ 3,638 Chargebacks, discounts, fees, and returns are recorded as reductions of trade receivables, net on the consolidated balance sheets. Government and other rebates are recoded as a component of accrued expenses and other current liabilities on the consolidated balance sheets. Credits and payments for the twelve months ended December 31, 2017 are not significant.</t>
  </si>
  <si>
    <t>Net Loss Per Share</t>
  </si>
  <si>
    <t>Earnings Per Share [Abstract]</t>
  </si>
  <si>
    <t>Net Loss Per Share Basic and diluted net loss per share is calculated as follows (in thousands, except share and per share amounts): Year Ended December 31, 2017 2016 2015 Numerator: Net loss $ (254,237 ) $ (182,804 ) $ (101,526 ) Loss attributable to common stockholders—basic (254,237 ) (182,804 ) (101,526 ) Effect of dilutive convertible preferred stock — — — Loss attributable to common stockholders—diluted $ (254,237 ) $ (182,804 ) $ (101,526 ) Denominator: Weighted-average number of common shares used in loss per share— basic and diluted 43,804,660 43,067,952 39,643,099 Loss per share—basic and diluted $ (5.80 ) $ (4.24 ) $ (2.56 ) The following potentially dilutive securities, prior to the use of the treasury stock method, have been excluded from the computation of diluted weighted-average shares outstanding, as they would be anti-dilutive. For the years ended December 31, 2017 , 2016 , and 2015 all of the Company's classes of convertible preferred stock, options to purchase common stock, warrants and performance units outstanding were assumed to be anti-dilutive as earnings attributable to common stockholders was in a loss position. Year Ended December 31 2017 2016 2015 Convertible preferred stock — — — Options to purchase common stock 5,647,895 6,373,542 4,408,369 Warrants 605,415 605,415 631,587 Restricted Stock Units 146,451 56,250 —</t>
  </si>
  <si>
    <t>License Agreements</t>
  </si>
  <si>
    <t>License Agreements Ipsen In September 2005, the Company entered into a license agreement (the "License Agreement"), as amended, with an affiliate of Ipsen Pharma SAS ("Ipsen") under which the Company exclusively licensed certain Ipsen compound technology and related patents covering abaloparatide to research, develop, manufacture, and commercialize certain compounds and related products in all countries, except Japan (where the Company has an option to negotiate a co-promotion agreement for abaloparatide-SC) and France (where the Company’s commercialization rights were subject to certain co-marketing and co-promotion rights exercisable by Ipsen, provided that certain conditions included in the License Agreement were met). The Company believes that Ipsen's co-marketing and co-promotion rights in France have permanently expired. Ipsen also granted the Company an exclusive right and license under the Ipsen compound technology and related patents to make, and have made, compounds or products in Japan. Ipsen further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and France (as discussed above). In consideration for these rights, the Company made nonrefundable, non-creditable payments in aggregate of $13.0 million to Ipsen, including payment in recognition of certain milestones having been achieved through December 31, 2017 . The License Agreement provides for further payments upon the achievement of certain future regulatory and commercial milestones. Total additional milestone payments that could be payable under the agreement is €24.0 million (approximately $28.7 million ). In connection with the FDA's approval of TYMLOS in April 2017, the Company paid Ipsen a milestone of €8.0 million (approximately $8.7 million ) under the License Agreement, which the Company recorded as an intangible asset within the consolidated balance sheet and will amortize over the remaining patent life or the estimated useful life of the underlying product. The agreement provides that the Company would pay to Ipsen a fixed five percent royalty based on net sales of the product by the Company or its sublicensees on a country-by-country basis until the later of the last to expire of the licensed patents or for a period of 10 years after the first commercial sale in such country. The royalty expense was $0.6 million for the year ended December 31, 2017 . The date of the last to expire of the abaloparatide patents licensed from or co-owned with Ipsen, barring any extension thereof, is expected to be March 26, 2028. If the Company sublicenses abaloparatide to a third party, then the agreement provides that the Company would pay Ipsen a percentage of certain payments received from such sublicensee (in lieu of milestone payments not achieved at the time of such sublicense). The applicable percentage is in the low double digit range. In addition, if the Company or its sublicensees commercialize a product that includes a compound discovered by it based on or derived from confidential Ipsen know-how, then the agreement provides that the Company would pay to Ipsen a fixed low single digit royalty on net sales of such product on a country-by-country basis until the later of the last to expire of licensed patents that cover such product or for a period of 10 years after the first commercial sale of such product in such country. The License Agreement expires on a country-by-country basis on the later of (1) the date the last remaining valid claim in the licensed patents expires in that country, or (2) a period of 10 years after the first commercial sale of the licensed products in such country, unless it is sooner terminated in accordance with its terms. The Company is currently in arbitration proceedings with Ipsen in connection with the License Agreement. See "Legal Proceedings" for more information. Eisai Co. Ltd. In June 2006, the Company entered into a license agreement (the "Eisai Agreement"), with Eisai Co. Ltd., ("Eisai"). Under the Eisai Agreement, Eisai granted to the Company an exclusive right and license to research, develop, manufacture and commercialize elacestrant and related products from Eisai in all countries, except Japan. In consideration for the rights to elacestrant, the Company paid Eisai an initial license fee of $0.5 million , which was expensed during 2006. In March 2015, the Company entered into an amendment to the Eisai Agreement (the "Eisai Amendment") in which Eisai granted to the Company the exclusive right and license to research, develop, manufacture and commercialize elacestrant in Japan. In consideration for the rights to elacestrant in Japan, the Company paid Eisai a license fee of $0.4 million upon execution of the Eisai Amendment, which was recognized as research and development expense in 2015. The Eisai Amendment, as amended, also provides for additional payments of up to $22.3 million , payable upon the achievement of certain clinical and regulatory milestones. Under the Eisai Agreement, as amended, should a product covered by the licensed technology be commercialized, the Company will be obligated to pay to Eisai royalties in a variable mid-single digit range based on net sales of the product on a country-by-country basis. The royalty rate will be reduced, on a country-by-country basis, at such time as the last remaining valid claim in the licensed patents expires, lapses or is invalidated and the product is not covered by data protection clauses. In addition, the royalty rate will be reduced, on a country-by-country basis, if, in addition to the conditions specified in the previous sentence, sales of lawful generic versions of such product account for more than a specified minimum percentage of the total sales of all products that contain the licensed compound during a calendar quarter. The latest licensed patent is expected to expire, barring any extension thereof, on August 18, 2026. The Eisai Agreement, as amended, also grants the Company the right to grant sublicenses with prior written approval from Eisai. If the Company sublicenses the licensed technology to a third party, the Company will be obligated to pay Eisai, in addition to the milestones referenced above, a fixed low double digit percentage of certain fees received from such sublicensee and royalties in the low single digit range based on net sales of the sublicensee. The license agreement expires on a country-by-country basis on the later of (1) the date the last remaining valid claim in the licensed patents expires, lapses or is invalidated in that country, the product is not covered by data protection clauses, and the sales of lawful generic versions of the product account for more than a specified percentage of the total sales of all pharmaceutical products containing the licensed compound in that country; or (2) a period of 10 years after the first commercial sale of the licensed products in such country, unless it is sooner terminated. Duke In December 2017, the Company entered into a License Agreement with Duke University (“Duke”) (collectively “Duke License Agreement”) pursuant to which Radius acquired the exclusive worldwide license to certain Duke patents associated with elacestrant (RAD1901) related to the use of elacestrant in the treatment of breast cancer as a monotherapy and in a combination therapy (collectively “Duke Patents”). In consideration for these rights, the Company incurred non-refundable, non-creditable obligations to pay Duke, totaling $1.3 million , which were expensed as research and development during 2017. The Duke License Agreement provides for further payments upon the achievement of certain future regulatory and commercial milestones totaling up to $3.8 million . The agreement provides that the Company would pay Duke a fixed low single-digit royalty based on net sales, on a country-by-country basis, beginning in August 2029 and ending upon expiration of the last patent rights to expire. If the Company sublicenses the Duke Patents to a third party, the agreement provides that the Company will pay Duke a percentage of certain payments received by it from such sublicensee(s). The applicable percentage is in the high single-digit range on certain payments received in excess a pre-specified amount. The License Agreement may be terminated by Duke upon a material uncured breach of the License Agreement. The Company may terminate the License Agreement upon 60 days written notice. Teijin Limited In July 2017, the Company entered into a License and Development Agreement (the “Teijin Agreement”) with Teijin Limited (“Teijin”) for abaloparatide-SC in Japan. Pursuant to the Teijin Agreement, the Company granted Teijin: (i) an exclusive payment-bearing license under certain of the Company’s intellectual property to develop and commercialize abaloparatide-SC in Japan, (ii) a non-exclusive payment-bearing license under certain of the Company’s intellectual property to manufacture abaloparatide-SC for commercial supply in Japan, (iii) a right of reference to certain of the Company’s regulatory data related to abaloparatide-SC for purposes of developing, manufacturing and commercializing abaloparatide-SC in Japan, (iv) a manufacture transfer package, upon Teijin’s request, consisting of information and the Company’s know-how that is necessary for the manufacture of active pharmaceutical ingredient and abaloparatide-SC, and (v) right, at Teijin’s request, to have the Company manufacture (or arrange for a third party to manufacture) and supply (or arrange for a third party to supply) the active pharmaceutical ingredient for the clinical supply of abaloparatide-SC in sufficient quantities to enable Teijin to conduct its clinical trials in Japan. In consideration for these rights, the Company received an upfront payment of $10.0 million , and may receive further payments upon the achievement of certain regulatory and sales milestones, as well as a fixed low double-digit royalty based on net sales of abaloparatide-SC in Japan during the royalty term, as defined below. In addition, the Company has an option to negotiate a co-promotion agreement with Teijin for abaloparatide-SC in Japan upon commercialization. Pursuant to the Teijin Agreement, the parties may further collaborate on new indications for abaloparatide-SC, and the Company also maintains full global rights to its development program for abaloparatide-patch, which is not part of the Teijin Agreement. Unless earlier terminated, the Teijin Agreement expires on the later of the (i) date on which the use, sale or importation of abaloparatide-SC is no longer covered by a valid claim under the Company’s patent rights licensed to Teijin in Japan, (ii) expiration of marketing or data exclusivity for abaloparatide-SC in Japan, or (iii) 10th anniversary of the first commercial sale of abaloparatide-SC in Japan. The Company assessed this arrangement in accordance with Topic 606 and concluded that the contract counterparty, Teijin, is a customer. The Company identified the following material promises under the contract: the commercialization and manufacturing licenses under certain intellectual property rights relating to abaloparatide-SC in Japan, as well as the right of reference to certain regulatory information. In addition, the Company identified the following customer option that would create an obligation for the Company if exercised by Teijin - the transfer of manufacturing know-how. The customer option for the transfer of manufacturing know-how represents a material right. Finally, the Company also identified the following customer option that would create a manufacturing obligation for the Company if exercised by Teijin - the supply of abaloparatide-SC for Teijin’s clinical trial needs. The customer option for clinical supply of abaloparatide-SC does not represent a material right. Based on these assessments, the Company identified the (i) commercialization and manufacturing licenses, as well as the right of reference to certain regulatory information, and (ii) transfer of manufacturing know-how as the only performance obligations at the inception of the arrangement, which were both deemed to be distinct. The Company further determined that the up-front payment of $10.0 million constituted the entirety of the consideration to be included in the transaction price, which was allocated to the performance obligations based on the Company’s best estimate of their relative stand-alone selling prices. For the commercialization and manufacturing licenses, including the right of reference to certain regulatory information, the stand-alone selling price was calculated using the expected cost approach by leveraging the direct costs incurred by the Company in its recently completed ACTIVExtend Phase 3 clinical trial for abaloparatide-SC, plus an estimated inflation rate. The stand-alone selling price of the transfer of manufacturing know-how was computed using a cost-plus margin approach reflecting the level of effort required, which can be reasonably estimated to be incurred over the performance period, multiplied by a fully-burdened internal labor rate plus an expected margin. Based on the estimates of the stand-alone selling prices for each of the performance obligations, as referenced above, the Company determined that substantially all of the $10.0 million transaction price should be allocated to the performance obligation for the commercialization and manufacturing licenses, including the right of reference to certain regulatory information. The consideration allocated to the performance obligation for the transfer of manufacturing know-how was immaterial. The Company believes that a change in the assumptions used to determine its best estimate of the selling price for the commercialization and manufacturing licenses, including the right of reference to certain regulatory information, would not have a significant effect on the allocation of the underlying consideration to the performance obligations. Upon execution of the Teijin Agreement, the transaction price included only the $10.0 million up-front payment owed to the Company. As referenced above, the Company may receive further payments upon the achievement of certain regulatory and sales milestones, totaling up to $40.0 million , as well as a fixed low double-digit royalty based on net sales of abaloparatide-SC in Japan during the royalty term. The future regulatory milestone, which represents variable consideration that was evaluated under the most likely amount method, has not been included in the transaction price, because the amount was fully constrained as of December 31, 2017 . As part of its evaluation of the constraint, the Company considered numerous factors, including that receipt of the milestone is outside the control of the Company. Separately, any consideration related to sales-based milestones as well as royalties on net sales upon commercialization by Teijin, will be recognized when the related sales occur as they were determined to relate predominantly to the licenses granted to Teijin and, therefore, have also been excluded from the transaction price in accordance with the sales-based royalty exception. The Company will re-evaluate the transaction price in each reporting period, as uncertain events are resolved, or as other changes in circumstances occur. During the year ended December 31, 2017 , the Company recognized $10.0 million of license revenue, as it had satisfied its promises under the performance obligation for the commercialization and manufacturing licenses, including the right of reference to certain regulatory information, by transferring them at a point in time during the year.</t>
  </si>
  <si>
    <t>Research Agreements</t>
  </si>
  <si>
    <t>Research and Development [Abstract]</t>
  </si>
  <si>
    <t>Research Agreements Abaloparatide-SC Phase 3 Clinical Trial The Company contracted with Nordic Bioscience Clinical Development VII A/S ("Nordic") to conduct the Company's Phase 3 clinical trial of abaloparatide-SC (the "Phase 3 Clinical Trial"). The Company also contracted with Nordic for Nordic to perform an extension study to evaluate six months of standard-of-care osteoporosis management following the completion of the Phase 3 Clinical Trial (the "Extension Study"), and, upon completion of this initial six months, an additional period of 18 months of standard-of-care osteoporosis management (the "Second Extension"). In April 2015, the Company contracted with Nordic to perform additional services, including additional monitoring of patients enrolled in the Second Extension. Payments in cash to be made to Nordic for these additional services are denominated in euros and total up to approximately €4.1 million (approximately $4.3 million ). Payments in cash to be made to Nordic for the services related to the Extension Study and Second Extension are denominated in both euros and U.S. dollars and total up to €11.9 million (approximately $12.5 million ) and $1.1 million , respectively. As of December 31, 2017 , the last patient's final visit in the Second Extension had occurred and all obligations due to Nordic in relation to the Extension Study have been paid.</t>
  </si>
  <si>
    <t>Income Taxes</t>
  </si>
  <si>
    <t>Income Tax Disclosure [Abstract]</t>
  </si>
  <si>
    <t>Income Taxes For the year ended December 31, 2017 , 2016 , and 2015 no income tax expense was recorded due to the Company’s net operating losses (NOLs) and full valuation allowance. A reconciliation of income taxes computed using the U.S. federal statutory rate to that reflected in operations follows (in thousands): Year Ended December 31, 2017 2016 2015 Income tax benefit using U.S. federal statutory rate $ (86,426 ) $ (62,141 ) $ (34,391 ) State income taxes, net of federal benefit (22,148 ) (5,236 ) (4,434 ) Stock-based compensation (5,909 ) 1,585 752 Research and development tax credits (2,468 ) (2,794 ) (1,469 ) Effect of federal tax law change 82,767 — — Other adjustments - ASU 2016-09 adoption 6,135 — — Change in the valuation allowance (19,198 ) 48,096 39,291 Convertible note 47,016 — — Permanent items 543 53 26 Other (312 ) 1,371 225 Expiring NOLs and credits - 382 Limitation — 19,066 — Income tax expense $ — $ — $ — The Company is subject to Massachusetts net worth taxes, not based on income, which is largely offset by allowable tax credits and recorded as a component of operating expenses. The principal components of the Company's deferred tax assets are as follows (in thousands): December 31, 2017 2016 Deferred tax assets: NOL carryforwards $ 207,620 $ 193,436 Capitalized research and development 1,411 1,970 Research and development credits 5,313 4,525 Depreciation 37 — Accrued expenses 3,846 3,109 Stock-based compensation 15,040 14,903 UNICAP 234 — Allowance for bad debt 346 — Other 91 55 Gross non-current deferred tax assets 233,938 217,825 Valuation allowance (233,938 ) (217,825 ) Net non-current deferred tax assets $ — $ — Deferred tax liabilities: Depreciation $ — $ (173 ) Convertible debt (35,311 ) — Gross non-current deferred tax liabilities (35,311 ) (173 ) Valuation allowance 35,311 173 Net non-current deferred tax liabilities $ — $ — FASB ASC 740 —Income Taxes requires that a valuation allowance be established to reduce a deferred tax asset to its realizable value when it is more likely than not that all or a portion of a deferred tax asset will not be realized. A review of all available positive and negative evidence needs to be considered, including the utilization of past tax credits and length of carry-back and carry-forward periods, reversal of temporary differences, tax planning strategies, our current and past performance, the market environment in which we operate, and the evaluation of tax planning strategies to generate future taxable income. The Company has recorded a valuation allowance against its deferred tax assets in each of the years ended December 31, 2017 , 2016 , and 2015 , because the Company's management believes that it is more likely than not that these assets will not be realized. The increase in the valuation allowance in 2017 primarily relates to the net loss incurred by the Company. As of December 31, 2017 , the Company had federal and state net operating loss ("NOL") carryforwards of approximately $751.7 million and $669.3 million , respectively, which may be used to offset future taxable income. As of December 31, 2017 , the Company also had federal and state tax credits of $4.4 million and $1.2 million , respectively, to offset future tax liabilities. The federal general business and state research and development tax credits will expire at various dates through 2037. During 2017 , a formal study was conducted to document the qualified research activities of the Company for the years ended December 31, 2014 through December 31, 2016 . The study resulted in $0.2 million of additional tax credit carryforward which has been fully offset by a valuation allowance. The Company adopted ASU 2016-09, Compensation - Stock Compensation (Topic 718): Improvement to Employee Share-Based Payment Accounting. Upon adoption of this standard on January 1, 2017, the Company has recognized their previously unrecognized excess tax benefits, which resulted in a cumulative-effect increase of $6.1 million to their deferred tax assets along with an increase to the corresponding valuation allowance against these deferred tax assets. At December 31, 2016 , $16.1 million of the federal and state NOL carryforwards relate to excess stock-based compensation tax benefits.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7 , the unrecognized tax benefit was $1.3 million which, if recognized, will not affect the annual effective tax rate as these unrecognized tax benefits would increase deferred tax assets which would be subject to a full valuation allowance. A reconciliation of the beginning and ending amount of unrecognized tax benefit is as follows (in thousands): Uncertain Tax Position Balance at December 31, 2016 $ (78 ) Decreases related to prior year tax positions (2,042 ) Increases related to prior year tax positions 2,120 Decreases related to current year tax positions — Increases related to current year tax positions 1,263 Ending uncertain tax benefits $ 1,263 In 2016, we completed an evaluation of our tax attributes through December 31, 2015 as outlined under Section 382 of the Internal Revenue Code, which resulted in a reduction of our NOL and credit carryforwards. We have adjusted our NOL and credit carryforwards, and the related valuation allowance, according to the results of this evaluation. The Company and its subsidiaries file income tax returns in the United States, as well as various state and foreign jurisdictions. Generally, the tax years 2014 through 2016 remain open to examination by the major taxing jurisdictions to which the Company is subject. To the extent the Company has tax attribute carryforwards, the tax years in which the attribute was generated may still be adjusted upon examination by the Internal Revenue Service, or state or foreign tax authorities, to the extent utilized in a future period. No interest or penalties have been recorded for the years ended December 31, 2017 , 2016 , or 2015 . The Company does not expect any significant change in its uncertain tax positions in the next 12 month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the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The accounting is expected to be complete when the 2017 U.S. corporate income tax return is filed in 2018. Among other changes, the Act reduces to the federal tax rate down to 21% . In regard to the change in the federal tax rate as it relates to the Company’s deferred tax assets and liabilities, we have decreased our related deferred tax assets by $82.8 million along with the corresponding valuation allowance against these deferred tax assets.</t>
  </si>
  <si>
    <t>Commitments and Contingencies</t>
  </si>
  <si>
    <t>Commitments and Contingencies Disclosure [Abstract]</t>
  </si>
  <si>
    <t>Commitments and Contingencies Litigation —The Company may be subject to legal proceedings and claims which arise in the ordinary course of its business. In the Company's opinion, the ultimate resolution of these matters is not expected to have a material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In November 2016, we received notice that in October 2016, Ipsen had initiated arbitration proceedings against us in the International Chamber of Commerce’s International Court of Arbitration. Ipsen’s Request for Arbitration alleged that we breached various provisions of the License Agreement concerning abaloparatide, including with regard to Ipsen's right to co-promote abaloparatide in France and a license from us with respect to Japan. Ipsen is seeking declaratory relief, compliance with the License Agreement, damages, costs and fees as a result of the purported breaches and has alleged the monetary value of these claims is approximately €50 million (approximately $59.9 million ). In January 2017, we submitted an Answer denying Ipsen’s claims and alleging counterclaims against Ipsen for breach of the License Agreement and other declaratory judgment. We asserted, among other things, that Ipsen's claimed rights to co-promote abaloparatide in France and to a license from us with respect to Japan have permanently expired, and that Ipsen has breached the License Agreement by, among other things, allowing certain patents to expire and by purporting to license to a third party certain manufacturing and other rights that we contend Ipsen exclusively licensed to us. We are seeking dismissal of Ipsen’s claims, as well as declaratory relief, compliance with the License Agreement, and other damages, costs and fees to be determined by the Arbitral Tribunal. In February 2017, Ipsen submitted a Reply denying our counterclaims and alleging that we are precluded from asserting them. Following a preliminary hearing before the Arbitral Tribunal to determine certain jurisdictional and contractual defenses asserted by Ipsen in its Reply, on July 17, 2017, the Arbitral Tribunal issued a decision finding it has jurisdiction to decide our counterclaims and that our counterclaims are not contractually barred. On July 31, 2017, Ipsen submitted its Statement of Claim to the Arbitral Tribunal and on September 14, 2017 Radius submitted its Statement of Defense and Counterclaims. Subsequently, on October 20, 2017, Ipsen submitted its Reply and Statement of Defense to Radius’s Counterclaims and on November 10, 2017, Radius submitted its Rejoinder on Claims and Reply on Counterclaims. Ipsen submitted a Rejoinder on Counterclaims on November 24, 2017. A hearing on the merits was held on December 18 and 19, 2017, and additional submissions on cost and fee allocation were made on February 9, 2018. We expect a final decision by the Arbitral Tribunal in the first half of 2018. Until we receive a decision from the Arbitral Tribunal, we cannot predict or assess the likely outcome of these proceedings. Commitments —The Company leases certain office space in Massachusetts, New Jersey and Pennsylvania under non-cancellable operating leases that expire over various terms through the end of 2020. The Company is obligated to make monthly rent payments pursuant to these non-cancellable agreements as set forth below (in thousands): Years ended December 31, Future Lease Commitments 2018 $ 2,682 2019 2,307 2020 2,163 2021 1,029 2022 1,038 Thereafter 2,843 Total minimum lease payments $ 12,062 Rent expense for the years ended December 31, 2017 , 2016 , and 2015 was $3.4 million , $2.8 million and $0.6 million , respectively. Manufacturing Agreements —In June 2016, the Company entered into a Supply Agreement with Ypsomed AG, pursuant to which Ypsomed agreed to supply commercial and clinical supplies of a disposable pen injection device customized for subcutaneous injection of abaloparatide. The Company has agreed to purchase a minimum number of devices at prices per device that decrease with an increase in quantity supplied. In addition, the Company has agreed to make milestone payments for Ypsomed’s capital developments in connection with the initiation of the commercial supply of the device and to pay a one-time capacity fee. All costs and payments under the agreement are delineated in Swiss Francs. The agreement has an initial term of three years from the earlier of the date of delivery of the first commercial batch of devices after regulatory approval and June 1, 2017, after which, it automatically renews for two -year terms until terminated. The Company will purchase the device subject to minimum annual quantity requirements over the initial three -year term of the agreement. The Company is required to purchase a minimum number of batches for CHF 2.4 million ( $2.5 million ) through the year ended December 31, 2022. In June 2016, the Company entered into a Commercial Supply Agreement with Vetter Pharma International GmbH, pursuant to which Vetter has agreed to formulate the finished abaloparatide-SC drug product containing the active pharmaceutical ingredient of abaloparatide, to fill cartridges with the drug product, to assemble the pen delivery device, and to package the pen for commercial distribution. The Company has agreed to purchase the cartridges and pens in specified batch sizes at a price per unit. For labeling and packaging services, the Company has agreed to pay a per unit price dependent upon the number of pens loaded with cartridges that are labeled and packaged. These prices are subject to an annual price adjustment. The agreement has an initial term of five years, which began on January 1, 2016, after which, it automatically renews for two -year terms unless either party notifies the other party two years before the end of the then-current term that it does not intend to renew. In July 2016, the Company entered into a Manufacturing Services Agreement with Polypeptide Laboratories Holding AB, as successor-in-interest to Lonza Group Ltd., pursuant to which PPL has agreed to manufacture the commercial and clinical supplies of the API for abaloparatide. The Company has agreed to purchase the API in batches at a price per gram in euros, subject to an annual increase by PPL. The Company is also required to purchase a minimum number of batches annually, equal to €2.9 million ( $3.4 million ) per year and $17.2 million in total through the year ended December 31, 2022. The agreement has an initial term of a six years, after which, it automatically renews for three -year terms unless either party provides notice of non-renewal 24 months before the end of the then-current term.</t>
  </si>
  <si>
    <t>Subsequent Events</t>
  </si>
  <si>
    <t>Subsequent Events [Abstract]</t>
  </si>
  <si>
    <t>Subsequent Events In February 2018, the Company entered into a Scale-Up and Commercial Supply Agreement with 3M (the “3M Supply Agreement”). Pursuant to the 3M Supply Agreement, 3M has agreed to exclusively manufacture Phase 3 and global commercial supplies of an abaloparatide-coated patch product and associated applicator device for Radius. The 3M Supply Agreement has an initial term ending five years after the first commercial sale of the product. Under the 3M Supply Agreement, Radius will pay 3M a mid-to-low single digit royalty on worldwide net sales of the product. Radius is also responsible for providing supplies of abaloparatide to be used in the manufacturing of the patch product and will reimburse 3M for certain capital expenditures incurred to establish commercial supply of the product, which include scale-up and regulatory costs.</t>
  </si>
  <si>
    <t>Selected Quarterly Financial Data (Unaudited)</t>
  </si>
  <si>
    <t>Selected Quarterly Financial Information [Abstract]</t>
  </si>
  <si>
    <t>Selected Quarterly Financial Data (Unaudited) Selected quarterly financial data for the years ended December 31, 2017 and 2016 is as follows (in thousands, except for share and per share data): Three Months Ended March 31, June 30, September 30, December 31, 2017: Net revenue $ — $ 980 $ 13,469 $ 7,663 Gross profit — 875 13,016 6,889 Net loss (56,939 ) (68,438 ) (57,843 ) (71,017 ) Net loss applicable to common stock (56,939 ) (68,438 ) (57,843 ) (71,017 ) Net loss per share—basic and diluted (1.32 ) (1.58 ) (1.31 ) (1.59 ) Weighted-average common shares outstanding—basic and diluted 43,185,952 43,410,053 43,999,451 44,602,254 2016: Net loss $ (40,463 ) $ (43,435 ) $ (46,186 ) $ (52,720 ) Net loss applicable to common stock (40,463 ) (43,435 ) (46,186 ) (52,720 ) Net loss per share—basic and diluted (0.94 ) (1.01 ) (1.07 ) (1.22 ) Weighted-average common shares outstanding—basic and diluted 43,012,924 43,042,883 43,092,921 43,122,210</t>
  </si>
  <si>
    <t>Summary of Significant Accounting Policies (Policies)</t>
  </si>
  <si>
    <t>Basis of Presentation</t>
  </si>
  <si>
    <t>Basis of Presentation —The consolidated financial statements include the accounts of the Company and its wholly-owned subsidiaries. All material intercompany balances and transactions have been eliminated in consolidation.</t>
  </si>
  <si>
    <t>Use of Estimates</t>
  </si>
  <si>
    <t>Use of Estimates —The preparation of consolidated financial statements in conformity with accounting principles generally accepted in the United States ("GAAP") requires the Company's management to make estimates and assumptions that affect the amounts reported in the consolidated financial statements and accompanying notes. Actual results could differ from those estimates. The Company considers events or transactions that occur after the balance sheet date but before the consolidated financial statements are issued as additional evidence for certain estimates or to identify matters that require additional disclosure. Subsequent events have been evaluated up to the date of issuance of these consolidated financial statements.</t>
  </si>
  <si>
    <t>Cash Equivalents</t>
  </si>
  <si>
    <t>Cash Equivalents —The Company considers all highly liquid investment instruments with an original maturity when purchased of three months or less to be cash equivalents. Money market funds represents a majority of the cash equivalents balance at December 31, 2017 and 2016 .</t>
  </si>
  <si>
    <t>Accounts Receivable</t>
  </si>
  <si>
    <t>Accounts Receivable —Accounts receivable primarily relates to amounts due from customers. Accounts receivable are typically due within 31 days. The Company analyzes accounts that are past due for collectability.</t>
  </si>
  <si>
    <t>Marketable Securities —All investment instruments with an original maturity date, when purchased, in excess of three months have been classified as current marketable securities. The Company classifies securities that are available to fund current operations as current assets. These marketable securities are classified as available-for-sale and are carried at fair value. Unrealized gains and losses, if any, are included within other comprehensive (loss) income within stockholders' equity. The amortized cost of debt securities in this category is adjusted for amortization of premiums and accretion of discounts to maturity. Such amortization is included in interest income.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 No such losses have occurred to date. There were no realized gains or losses on the sale of securities for the years ended December 31, 2017 and 2016 .</t>
  </si>
  <si>
    <t>Fair Value Measurements —Fair value is determined based on the exchange price that would be received for an asset or paid to transfer a liability (an exit price) in the principal market for the asset or liability in an orderly transaction between market participants. Authoritative guidanc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ree levels: Level 1 - Quoted prices in active markets that are unadjusted and accessible at the measurement date for identical, unrestricted assets or liabilities. Level 2 -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authoritative guidance requires the use of observable market data if such data is available without undue cost and effort. When available, the Company uses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items may be classified in Level 3 even though there may be inputs that are readily observable. If quoted market prices are not available, the valuation model used generally depends on the specific asset or liability being valued. Some assets and liabilities are required to be recorded at fair value on a recurring basis, while other assets and liabilities are recorded at fair value on a nonrecurring basis. The Company records the fair value of long-lived assets and other intangible assets on a nonrecurring basis. The carrying amounts of current financial instruments, which include accounts receivable, accounts payable and accrued expenses, approximate their fair values due to the short-term nature of these instruments. The fair value of notes payable is determined based upon data from readily available pricing sources which utilize market observable inputs and other characteristics for similar types of instruments. The Company reviews the carrying value of long-lived assets and other intangible assets on an annual basis or whenever events or changes in circumstances indicate the fair value of the asset is below its carrying amount. Fair value is determined using various valuation techniques, including discounted cash flows, market-related multiples, and recently reported transactions for similar assets in the market place.</t>
  </si>
  <si>
    <t>Concentrations of Credit Risk and Off-Balance-Sheet Risk</t>
  </si>
  <si>
    <t>Concentrations of Credit Risk and Off-Balance-Sheet Risk —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 has no significant off-balance-sheet risks such as foreign exchange contracts, option contracts, or other hedging arrangements. The Company is also subject to credit risk from its accounts receivable related to its product sales. As part of its credit management policy, the Company performs ongoing credit evaluations of its customers, and the Company has not required collateral from any customer.</t>
  </si>
  <si>
    <t>Property and Equipment —Property and equipment are recorded at cost and depreciated using the straight-line method over the estimated useful lives of the respective assets.</t>
  </si>
  <si>
    <t>Research and Development Costs</t>
  </si>
  <si>
    <t>Research and Development Costs —The Company accounts for research and development costs by expensing such costs to operations as incurred. Research and development costs primarily consist of clinical testing costs, including payments made to contract research organizations, personnel costs, outsourced research activities, laboratory supplies, and license fees. Nonrefundable advance payments for goods or services to be received in the future for use in research and development activities are deferred and capitalized. The capitalized amounts are expensed as the related goods are delivered or the services are performed.</t>
  </si>
  <si>
    <t>Licensing Agreements</t>
  </si>
  <si>
    <t>Licensing Agreements —Costs associated with licensing early-stage technologies are expensed as incurred and are included in research and development expenses.</t>
  </si>
  <si>
    <t>Impairment of Long-Lived Assets</t>
  </si>
  <si>
    <t>Impairment of Long-Lived Assets —The Company evaluates long-lived assets for potential impairment when there is evidence that events or changes in circumstances have occurred that indicate that the carrying amount of a long-lived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mpairment in the carrying value of each asset is assessed when the undiscounted expected future cash flows derived from the asset are less than its carrying value. An impairment loss would be recognized in an amount equal to the excess of the carrying amount over the undiscounted expected future cash flows.</t>
  </si>
  <si>
    <t>Segment Information</t>
  </si>
  <si>
    <t>Segment Information —Operating segments are defined as components of an enterprise engaged in business activities for which discrete financial information is available and regularly reviewed by the chief decision maker in determining how to allocate resources and in assessing performance. The Company views its operations and manages its business as one operating segment and operates in one geographic area.</t>
  </si>
  <si>
    <t>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Deferred tax assets are reduced by a valuation allowance to reflect the uncertainty associated with their ultimate realization. The effect on deferred tax assets and liabilities as a result of a change in tax rates is recognized as income in the period that includes the enactment date. The Company uses judgment to determine the recognition threshold and measurement attribute for financial statement recognition and measurement of a tax position taken or expected to be taken in a tax return. Any material interest and penalties related to unrecognized tax benefits are recognized in income tax expense. Due to uncertainty surrounding the realization of the favorable tax attributes in future tax returns the Company has recorded a full valuation allowance against otherwise realizable net deferred tax assets as of December 31, 2017 and 2016 .</t>
  </si>
  <si>
    <t>Stock-Based Compensation-Options</t>
  </si>
  <si>
    <t>Stock-Based Compensation-Options —The Company measures stock-based compensation cost at the accounting measurement date based on the fair value of the option and recognizes the expense related to awards to employees on a straight-line basis over the requisite service period of the option, which is typically the vesting period. The Company estimates the fair value of each option using the Black-Scholes option pricing model that considers the fair value of its common stock, the exercise price, the expected life of the option, the expected volatility of its common stock, expected dividends on its common stock, and the risk-free interest rate over the expected life of the option. Due to the limited trading history of the Company's common stock since its initial public offering in June 2014, the Company uses the simplified method described in the SEC's Staff Accounting Bulletin No. 107, Share-Based Payment, to determine the expected life of the option grants. The estimate of expected volatility is based on a review of the historical volatility of similar publicly held companies in the biotechnology field over a period commensurate with the option's expected term. The Company has never declared or paid any cash dividends on its common stock and does not expect to do so in the foreseeable future. Accordingly, it uses an expected dividend yield of zero . The risk-free rate is based on the U.S. Treasury yield curve in effect at the time of grant valuation for a period commensurate with the option's expected term. These assumptions are highly subjective and changes in them could significantly impact the value of the option and hence the related compensation expense. Stock-based compensation expense recognized for options granted to consultants is also based upon the fair value of the options issued, as determined by the Black-Scholes option pricing model. However, the unvested portion of such option grants is re-measured at each reporting period, until such time as the option is fully vested. Stock-Based Compensation-Performance Units —The Company measures stock-based compensation cost at the accounting measurement date based on the fair value of the performance unit grant and recognizes the expense over the derived service period of the performance units. The Company estimates the fair value of each grant using a Monte Carlo simulation analysis that takes into account the forecasted price of its common stock, historical volatility of its common stock, risk-free rate as of valuation date, price of its common stock as of the grant date and the trigger for the performance condition to be met. The derived service period for each grant is calculated using a Monte Carlo simulation analysis.</t>
  </si>
  <si>
    <t>Revenue Recognition</t>
  </si>
  <si>
    <t>Revenue Recognition — In April 2017, the FDA approved TYMLOS. Subsequent to receiving FDA approval, the Company entered into a limited number of arrangements with wholesalers in the U.S. (collectively, its “Customers”) to distribute TYMLOS. Additionally, in July 2017, the Company entered into a License and Development Agreement (the “Teijin Agreement”) with Teijin Limited (“Teijin”) for abaloparatide-SC in Japan. These arrangements are the Company’s initial contracts with customers and, as such, were evaluated and accounted for in compliance with Accounting Standards Codification (“ASC”) Topic 606 - Revenue from Contracts with Customers (“Topic 606”), which was adopted during the quarter ended June 30, 2017. In connection therewith, there was no transition to Topic 606 because the Company has no historical revenue. This standard applies to all contracts with customers, except for contracts that are within the scope of other standards. Under Topic 606, an entity recognizes revenue when its customer obtains control of promised goods or services, in an amount that reflects the consideration which the entity expects to be entitled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For a complete discussion of accounting for product revenue, see Product Revenue, Net (below).</t>
  </si>
  <si>
    <t>Product Revenue, Net</t>
  </si>
  <si>
    <t>Product Revenue, Net — The Company sells TYMLOS to a limited number of wholesalers in the U.S (collectively, its "Customers"). These Customers subsequently resell the Company’s products to specialty pharmacy providers, as well as other retail pharmacies and certain medical centers or hospital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s are recorded net of applicable reserves for variable consideration, including discounts and allowanc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t>
  </si>
  <si>
    <t>Reserves for Variable Consideration</t>
  </si>
  <si>
    <t>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third-party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17 and, therefore, the transaction price was not reduced further during the twelve months ended December 31, 2017 .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t>
  </si>
  <si>
    <t>Trade Discounts and Allowances</t>
  </si>
  <si>
    <t>Trade Discounts and Allowances — The Company generally provides Customers with discounts which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17 , as well as a reduction to trade receivables, net on the consolidated balance sheets.</t>
  </si>
  <si>
    <t>Product Returns</t>
  </si>
  <si>
    <t>Product Returns — Consistent with industry practice, the Company generally offers Customers a limited right of return for product that has been purchased from the Company based on the produc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trade receivables, net on the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returns of product in future periods will be minimal. The Company’s limited right of return policy allows for eligible returns of TYMLOS in the following circumstances: • Shipment errors that were the result of an error by the Company; • Quantity delivered that is greater than the quantity ordered; • Product distributed by the Company that is damaged in transit prior to receipt by the customer; • Expired product, previously purchased directly from the Company, that is returned during the period beginning six months prior to the product’s expiration date and ending twelve months after the product’s expiration date; • Product subject to a recall; and • Product that the Company, at its sole discretion, has specified to be returned.</t>
  </si>
  <si>
    <t>Provider Chargebacks and Discounts</t>
  </si>
  <si>
    <t>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rade receivables, net.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t>
  </si>
  <si>
    <t>Government and Payor Rebates</t>
  </si>
  <si>
    <t>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third-party payors, primarily health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t>
  </si>
  <si>
    <t>Other Incentives</t>
  </si>
  <si>
    <t>Other Incentives — Other incentives which the Company offers include voluntary patient assistance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t>
  </si>
  <si>
    <t>Product Revenue Reserves and Allowances</t>
  </si>
  <si>
    <t>Product Revenue Reserves and Allowances — Chargebacks, discounts, fees, and returns are recorded as reductions of trade receivables, net on the consolidated balance sheets. Government and other rebates are recoded as a component of accrued expenses and other current liabilities on the consolidated balance sheets.</t>
  </si>
  <si>
    <t>Collaboration Revenues and Licenses of Intellectual Property</t>
  </si>
  <si>
    <t>Collaboration Revenues — The Company enters into out-licensing agreements which are within the scope of Topi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or other revenue, except revenue from royalties on net sales of licensed products, which would be classified as royalty revenu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t>
  </si>
  <si>
    <t>Milestone Payments</t>
  </si>
  <si>
    <t>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t>
  </si>
  <si>
    <t>Manufacturing Supply Services</t>
  </si>
  <si>
    <t>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or other revenue when the customer obtains control of the goods, which is upon delivery.</t>
  </si>
  <si>
    <t>Royalties</t>
  </si>
  <si>
    <t>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the royalty has been allocated has been satisfied (or partially satisfied). To date, the Company has not recognized any royalty revenue resulting from its out-licensing arrangement.</t>
  </si>
  <si>
    <t>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are recorded as incurred in cost of product revenues along with costs associated with manufacturing the product and any inventory write-downs.</t>
  </si>
  <si>
    <t>Intangible Assets —The Company maintains definite-lived intangible assets related to certain capitalized milestones.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t>
  </si>
  <si>
    <t>Convertible Note Payable</t>
  </si>
  <si>
    <t>Convertible Note Payable — In accordance with accounting guidance for debt with conversion and other options, the Company separately accounted for the liability and equity components of the Company's 3% Convertible Senior Notes due by 2024 (the "Convertible Notes") by allocating the proceeds between the liability component and the embedded conversion option (the “Equity Component”) due to the Company’s ability to settle the Convertible Notes in cash, common stock or a combination of cash and common stock, at its option. The carrying amount of the liability components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A portion of the deferred financing costs incurred in connection with the Convertible Notes was deemed to relate to the Equity Component and was allocated to additional paid-in capital.</t>
  </si>
  <si>
    <t>Net Loss Per Common Share</t>
  </si>
  <si>
    <t>Net Loss Per Common Share —Net loss per common share is calculated using an earnings allocation formula that determines net loss per share for the holders of the Company's common shares and participating securities. Prior to the initial public offering, all of the Company's series of preferred stock contained participation rights in any dividend paid by the Company and were deemed to be participating securities. Net income available to common shareholders and participating preferred shares was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net income per share is computed using the more dilutive of (a) the two-class method, or (b) the if-converted method. The weighted-average number of common shares outstanding gives effect to all potentially dilutive common equivalent shares, including outstanding stock options, warrants, and, prior to the Company's initial public offering, potential issuance of stock upon the issuance of the Company's series A-6 convertible preferred stock ("Series A-6") as settlement of the liability to Nordic Bioscience ("Nordic"). Common equivalent shares are excluded from the computation of diluted net income per share if their effect is anti-dilutive.</t>
  </si>
  <si>
    <t>Comprehensive Income (Loss)</t>
  </si>
  <si>
    <t>Comprehensive Income (Loss) —Comprehensive income (loss) refers to revenues, expenses, gains and losses that are excluded from net income (loss), as these amounts are recorded directly as an adjustment to stockholders' equity, net of tax. The Company's other comprehensive (loss) income is comprised of unrealized gains (losses) on its available-for-sale marketable securities.</t>
  </si>
  <si>
    <t>Accounting Standards Updates</t>
  </si>
  <si>
    <t>Accounting Standards Updates — Recently Adopted In April 2015, the Financial Accounting Standards Board (“FASB”) issued Accounting Standards Update (“ASU”) 2015-05, Intangibles - Goodwill and Other Internal-Use Software (Subtopic 350-40): Customer’s Accounting for Fees Paid in a Cloud Computing Arrangement). ASU 2015-05 provides guidance to Subtopic 350-40 to help entities evaluate the accounting for fees paid by a customer in a cloud computing arrangement. The amendments under ASU 2015-15 are effective for annual fiscal period ending after December 15, 2016 and interim periods thereafter, with early adoption permitted. The adoption of ASU 2015-05 on a prospective basis did not have a material impact on the Company's results of operations, financial position or cash flows. In July 2015, the FASB issued ASU 2015-11, Inventory (Topic 330): Simplifying the Measurement of Inventory (“ASU 2015-11”). ASU 2015-11 applies only to inventory for which cost is determined by methods other than last 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ASU 2015-11 was effective for us beginning in the second quarter of 2017. The adoption of this standard did not have a material impact on our consolidated financial statements and related disclosures. In November 2015, the FASB issued ASU 2015-17, Balance Sheet Classification of Deferred Taxes (Topic 740). Under the new guidance, companies are required to classify all deferred tax assets and liabilities as noncurrent on the balance sheet instead of separating deferred taxes into current and noncurrent amounts. In addition, companies will no longer allocate valuation allowances between current and noncurrent deferred tax assets because those allowances will also be classified as noncurrent. This guidance is effective for financial statements issued for annual periods beginning after December 15, 2016. The Company adopted this standard in the first quarter of 2017 and it did not have a material impact on its financial statements. In March 2016, the FASB issued ASU No. 2016-09, Improvements to Employee Share-Based Payment Accounting (“ASU 2016-09”). This revised standard affects the accounting for forfeitures, cash flow presentation and income taxes. Specifically, this standard provides an accounting policy election to account for forfeitures as they occur, requires all excess tax benefits and deficiencies on share-based payment awards to be recognized as income tax expense or benefit in the statement of operations, requires the tax effects of exercised or vested awards be treated as discrete items in the reporting period in which they occur, and requires that excess tax benefits to be classified with other income tax cash flows as an operating activity. The standard permits early adoption in any annual or interim period and will be applied by means of a cumulative-effect adjustment to retained earnings as of the beginning of the fiscal year of adoption. Historically, the Company recognized stock-based compensation net of estimated forfeitures over the vesting period of the respective grant. Effective January 1, 2017, the Company adopted ASU 2016-09 and changed its accounting policy to recognize forfeitures as they occur. The new forfeiture policy election was adopted using a modified retrospective approach with a cumulative effect adjustment of approximately $0.5 million to retained earnings as of January 1, 2017. In addition, the Company recognized $6.1 million of accumulated excess tax benefits as deferred tax assets that under the previous guidance could not be recognized until the benefits were realized through a reduction in cash taxes paid. This part of the guidance was applied using a modified retrospective method by means of a cumulative-effect adjustment to the accumulated deficit for the excess tax benefits as of the beginning of the fiscal year in which the guidance is adopted. However, given the full valuation allowance placed on the additional $6.1 million of deferred tax assets, the recognition upon adoption had no impact to our accumulated deficit as of January 1, 2017. The adoption of ASU 2016-09 effective January 1, 2017 had no other material impacts on the Company’s results of operations, financial position, or its cash flows. Accounting Standards Updates — Recently Issued In February 2016, the FASB issued ASU 2016-02, Leases (“ASU 2016-02”). ASU 2016-02 supersedes the lease guidance under FASB Accounting Standards Codification (“ASC”) Topic 840, Leases, resulting in the creation of FASB ASC Topic 842, Leases. ASU 2016-02 requires a lessee to recognize in the statement of financial position a liability to make lease payments and a right-of-use asset representing its right to use the underlying asset for the lease term for both finance and operating leases. ASU 2016-02 is effective for fiscal years, and interim periods within those years, beginning after December 15, 2018. Early adoption is permitted. The Company is currently assessing the potential impact of adopting ASU 2016-02 on its financial statements and related disclosures. In June 2016, the FASB issued ASU 2016-13, Measurement of Credit Losses on Financial Statements ("ASU 2016-13"). ASU 2016-13 affects entities holding financial assets and net investment in leases that are not accounted for at fair value through net income. ASU 2016-13 affects loans, debt securities, trade receivables, net investments in leases, off-balance sheet credit exposures, reinsurance receivables, and any other financial assets not excluded from the scope that have contractual right to receive cash. ASU 2016-13 requires that a financial asset (or a group of financial assets) measured at amortized cost basis be presented at the net amount expected to be collected using an allowance for credit losses valuation account. ASU 2016-13 requires that credit losses relating to available-for-sale debt securities should be limited by the amount which the fair value is below amortized cost. ASU 2016-13 is effective for fiscal years, and interim periods within those years, beginning after December 15, 2019. Early adoption is permitted as of the fiscal years beginning after December 15, 2018, including interim periods within those fiscal years. The Company is currently assessing the potential impact of adopting ASU 2016-13 on its financial statements and related disclosures. In August 2016, the FASB issued ASU 2016-15, Classification of Certain Cash Receipts and Cash Payments (“ASU 2016-15”). ASU 2016-15 addresses eight specific cash flow issues with the objective of reducing the existing diversity in practice. ASU 2016-15 is effective for fiscal years, and interim periods within those years, beginning after December 15, 2017. Early adoption is permitted. The Company does not expect the adoption of ASU 2016-05 to have a material impact on its results of operations, financial position or cash flows. In November 2016, the FASB issued ASU 2016-18, Restricted Cash ("ASU 2016-18"). The amendments in ASU 2016-18 require an entity to reconcile and explain the period-over-period change in total cash, cash equivalents and restricted cash within its statements of cash flows. ASU 2016-18 is effective for fiscal years, and interim periods within those years, beginning after December 15, 2017. A reporting entity must apply the amendments in ASU 2016-18 using a full retrospective approach. The Company is currently evaluating the impact the adoption of the ASU will have on its consolidated financial statements. In May 2017, the FASB issued ASU 2017-09, Compensation-Stock Compensation (Topic 718) ("ASU 2017-09") Scope of Modification Accounting. ASU 2017-09 provides clarification on when modification accounting should be used for changes to the terms or conditions of a share-based payment award. The amendments in ASU 2017-09 are effective for all entities for annual periods, and interim periods within those annual periods, beginning after December 15, 2017, with early adoption permitted, applied prospectively to an award modified on or after the adoption date.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currently assessing the impact that adopting this new accounting standard will have on its consolidated financial statements.</t>
  </si>
  <si>
    <t>Marketable Securities (Tables)</t>
  </si>
  <si>
    <t>Schedule of available-for-sale marketable securities and cash and cash equivalents</t>
  </si>
  <si>
    <t>Available-for-sale marketable securities and cash and cash equivalents consist of the following (in thousands): December 31, 2017 Amortized Cost Value Gross Unrealized Gains Gross Unrealized Losses Fair Value Cash and cash equivalents: Cash $ 73,302 $ — $ — $ 73,302 Money market 325 — — 325 Domestic corporate commercial paper 44,937 — — 44,937 Total $ 118,564 $ — $ — $ 118,564 Marketable securities: Domestic corporate debt securities $ 207,320 $ 1 $ (235 ) $ 207,086 Domestic corporate commercial paper 29,844 — (7 ) 29,837 Agency bonds 74,842 — (73 ) 74,769 Total $ 312,006 $ 1 $ (315 ) $ 311,692 December 31, 2016 Amortized Cost Value Gross Unrealized Gains Gross Unrealized Losses Fair Value Cash and cash equivalents: Cash $ 77,443 $ — $ — $ 77,443 Money market funds 173,631 — — 173,631 Domestic corporate commercial paper 5,487 — — 5,487 Domestic corporate debt securities 2,006 — — 2,006 Total $ 258,567 $ — $ — $ 258,567 Marketable securities: Domestic corporate debt securities $ 19,317 $ — $ (2 ) $ 19,315 Domestic corporate commercial paper 31,852 78 — 31,930 Asset-backed securities 22,639 — (4 ) 22,635 Total $ 73,808 $ 78 $ (6 ) $ 73,880</t>
  </si>
  <si>
    <t>Fair Value Measurements (Tables)</t>
  </si>
  <si>
    <t>Summary of financial assets and liabilities measured at fair value on a recurring basis</t>
  </si>
  <si>
    <t>The following table summarizes the financial instruments measured at fair value on a recurring basis in the accompanying consolidated balance sheets as of December 31, 2017 and December 31, 2016 (in thousands): As of December 31, 2017 Level 1 Level 2 Level 3 Total Assets Cash and cash equivalents: Cash $ 73,302 $ — $ — $ 73,302 Money market funds (1) 325 — — 325 Domestic corporate commercial paper (2) — 44,937 — 44,937 Total $ 73,627 $ 44,937 $ — $ 118,564 Marketable Securities Domestic corporate debt securities (2) $ — $ 207,086 $ — $ 207,086 Domestic corporate commercial paper (2) — 29,837 — 29,837 Asset-backed securities (2) — 74,769 — 74,769 Total $ — $ 311,692 $ — $ 311,692 As of December 31, 2016 Level 1 Level 2 Level 3 Total Assets Cash and cash equivalents: Cash $ 77,443 $ — $ — $ 77,443 Money market funds (1) 173,631 — — 173,631 Domestic corporate commercial paper (2) — 5,487 — 5,487 Domestic corporate debt securities (2) — 2,006 — 2,006 Total $ 251,074 $ 7,493 $ — $ 258,567 Marketable securities: Domestic corporate debt securities (2) $ — $ 19,315 $ — $ 19,315 Domestic corporate commercial paper (2) — 31,930 — 31,930 Asset-backed securities (2) — 22,635 — 22,635 Total $ — $ 73,880 $ — $ 73,880 _______________________________________________________________________________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Inventory (Tables)</t>
  </si>
  <si>
    <t>Schedule of Inventory</t>
  </si>
  <si>
    <t>Inventory consists of the following at December 31, 2017 (in thousands): December 31, 2017 December 31, 2016 Raw materials $ 3,852 $ — Work in process 313 — Finished goods 201 — Total inventories $ 4,366 $ —</t>
  </si>
  <si>
    <t>Property and Equipment (Tables)</t>
  </si>
  <si>
    <t>Schedule of property and equipment</t>
  </si>
  <si>
    <t>Property and equipment consists of the following (in thousands): Estimated Useful Life (In Years) December 31, 2017 2016 Furniture and fixtures, lab and office equipment 5 $ 1,145 $ 901 Computer equipment and software 3 3,602 1,412 Manufacturing equipment 10 1,617 1,209 Leasehold improvements Shorter of useful life or remaining lease term 1,847 1,253 Construction in progress - 326 1,078 8,537 5,853 Less: accumulated depreciation (2,342 ) (931 ) Property and equipment, net $ 6,195 $ 4,922</t>
  </si>
  <si>
    <t>Intangible Assets (Tables)</t>
  </si>
  <si>
    <t>Schedule of Intangible Assets</t>
  </si>
  <si>
    <t xml:space="preserve">The following table presents intangible assets as of December 31, 2017 (in thousands): December 31, Estimated useful life (years) Acquired and in-licensed rights $ 8,712 11 Less: accumulated amortization (532 ) Total intangible asset, net $ 8,180 </t>
  </si>
  <si>
    <t>Accrued Expenses and Other Current Liabilities (Tables)</t>
  </si>
  <si>
    <t>Schedule of accrued expenses</t>
  </si>
  <si>
    <t>Accrued expenses consist of the following (in thousands): December 31, 2017 2016 Commercial costs $ 14,300 $ — Research costs 8,406 9,632 Payroll and employee benefits 16,934 9,338 Interest 3,482 — Professional fees 6,295 7,532 Other current liabilities 95 95 Total accrued expenses and other current liabilities $ 49,512 $ 26,597</t>
  </si>
  <si>
    <t>Notes Payable Notes Payable (Tables)</t>
  </si>
  <si>
    <t>Schedule of outstanding balance on convertible notes</t>
  </si>
  <si>
    <t>The outstanding balances of the Convertible Notes as of December 31, 2017 consisted of the following (in thousands): 2024 Convertible Notes Liability component: Principal $ 305,000 Less: debt discount and issuance costs, net (138,994 ) Net carrying amount $ 166,006 Equity component: $ 134,450</t>
  </si>
  <si>
    <t>Schedule of interest expense recognized related to convertible notes</t>
  </si>
  <si>
    <t>The following table sets forth total interest expense recognized related to the Convertible Notes during the twelve months ended December 31, 2017 (in thousands): Twelve Months Ended 2017 Contractual interest expense $ 3,482 Amortization of debt discount 4,641 Amortization of debt issuance 175 Total interest expense $ 8,298</t>
  </si>
  <si>
    <t>Schedule of future minimum payments on long-term debt</t>
  </si>
  <si>
    <t>Future minimum payments on our long-term debt as of December 31, 2017 were as follows (in thousands): Years ended December 31, Future Minimum Payments 2018 $ 9,582 2019 9,150 2020 9,150 2021 9,150 2022 and thereafter 332,450 Total minimum payments $ 369,482 Less: interest (64,482 ) Less: unamortized discount (138,994 ) Less: current portion — Long Term Debt $ 166,006</t>
  </si>
  <si>
    <t>Employee Stock Benefit Plans (Tables)</t>
  </si>
  <si>
    <t>Schedule of weighted-average assumptions used in estimation of grant date fair values</t>
  </si>
  <si>
    <t>The weighted-average assumptions used in the Black-Scholes option-pricing model were as follows: Years Ended December 31, 2017 2016 2015 Expected term (years) 6.02 5.95 6.08 Volatility 57 % 55 % 55 % Expected dividend yield 0 % 0 % 0 % Risk-free interest rates 2.01 % 1.91 % 1.72 %</t>
  </si>
  <si>
    <t>Summary of stock option activity</t>
  </si>
  <si>
    <t>A summary of stock option activity for the year ended December 31, 2017 is as follows (in thousands, except for per share and weighted-average contractual life amounts): Shares Weighted-Average Exercise Price (in dollars per share) Weighted-Average Contractual Life (In Years) Aggregate Intrinsic Value Options outstanding at December 31, 2016 6,374 $ 31.60 Granted 2,094 42.82 Exercised (1,385 ) 12.62 Canceled (1,340 ) 41.22 Expired (95 ) 57.56 Options outstanding at December 31, 2017 5,648 $ 37.71 7.03 $ 23,150 Options exercisable at December 31, 2017 2,934 $ 33.23 5.44 $ 21,365</t>
  </si>
  <si>
    <t>Summary of restricted stock units activity</t>
  </si>
  <si>
    <t>A summary of RSU activity during the year ended December 31, 2017 is as follows (in thousands, except for per share amounts): RSUs Weighted-Average Grant Date Fair Value (in dollars per share) RSUs Outstanding at December 31, 2016 57 $ 33.03 Granted 137 38.62 Vested (14 ) 33.03 Forfeited (33 ) 40.04 RSUs Outstanding at December 31, 2017 147 $ 36.69</t>
  </si>
  <si>
    <t>Summary of stock-based compensation expense by financial statement line</t>
  </si>
  <si>
    <t>The following table summarizes stock-based compensation expense by financial statement line (in thousands): Years Ended December 31, 2017 2016 2015 Research and development $ 14,699 $ 11,190 $ 7,864 General and administrative 20,304 14,868 6,870 Share-based compensation expense included in operating expenses $ 35,003 $ 26,058 $ 14,734</t>
  </si>
  <si>
    <t>Summary of performance-based units activity</t>
  </si>
  <si>
    <t>A summary of PSU activity during the year ended December 31, 2017 is as follows (in thousands, except for per share amounts): PSUs Weighted-Average Grant Date Fair Value (in dollars per share) PSUs Outstanding at December 31, 2016 25 $ 49.59 Granted — — Vested — — Forfeited (25 ) 49.59 PSUs Outstanding at December 31, 2017 — $ —</t>
  </si>
  <si>
    <t>Product Revenue Reserves and Allowance Product Revenue Reserves and Allowance (Tables)</t>
  </si>
  <si>
    <t>Schedule of product revenue allowance and reserve categories</t>
  </si>
  <si>
    <t>The following table summarizes activity in each of the product revenue allowance and reserve categories for the twelve months ended December 31, 2017 (in thousands): Chargebacks, Discounts, and Fees Government and Other Rebates Returns Total Beginning balance at December 31, 2016 $ — $ — $ — $ — Provision related to sales in the current year, net of credits and payments 1,986 1,231 421 3,638 Ending balance at December 31, 2017 $ 1,986 $ 1,231 $ 421 $ 3,638</t>
  </si>
  <si>
    <t>Net Loss Per Share (Tables)</t>
  </si>
  <si>
    <t>Schedule of basic and diluted net loss per share</t>
  </si>
  <si>
    <t>Basic and diluted net loss per share is calculated as follows (in thousands, except share and per share amounts): Year Ended December 31, 2017 2016 2015 Numerator: Net loss $ (254,237 ) $ (182,804 ) $ (101,526 ) Loss attributable to common stockholders—basic (254,237 ) (182,804 ) (101,526 ) Effect of dilutive convertible preferred stock — — — Loss attributable to common stockholders—diluted $ (254,237 ) $ (182,804 ) $ (101,526 ) Denominator: Weighted-average number of common shares used in loss per share— basic and diluted 43,804,660 43,067,952 39,643,099 Loss per share—basic and diluted $ (5.80 ) $ (4.24 ) $ (2.56 )</t>
  </si>
  <si>
    <t>Schedule of potentially dilutive securities excluded from the computation of diluted weighted-average shares outstanding</t>
  </si>
  <si>
    <t>The following potentially dilutive securities, prior to the use of the treasury stock method, have been excluded from the computation of diluted weighted-average shares outstanding, as they would be anti-dilutive. For the years ended December 31, 2017 , 2016 , and 2015 all of the Company's classes of convertible preferred stock, options to purchase common stock, warrants and performance units outstanding were assumed to be anti-dilutive as earnings attributable to common stockholders was in a loss position. Year Ended December 31 2017 2016 2015 Convertible preferred stock — — — Options to purchase common stock 5,647,895 6,373,542 4,408,369 Warrants 605,415 605,415 631,587 Restricted Stock Units 146,451 56,250 —</t>
  </si>
  <si>
    <t>Income Taxes (Tables)</t>
  </si>
  <si>
    <t>Schedule of reconciliation of income taxes computed using the U.S. federal statutory rate to that reflected in operations</t>
  </si>
  <si>
    <t>A reconciliation of income taxes computed using the U.S. federal statutory rate to that reflected in operations follows (in thousands): Year Ended December 31, 2017 2016 2015 Income tax benefit using U.S. federal statutory rate $ (86,426 ) $ (62,141 ) $ (34,391 ) State income taxes, net of federal benefit (22,148 ) (5,236 ) (4,434 ) Stock-based compensation (5,909 ) 1,585 752 Research and development tax credits (2,468 ) (2,794 ) (1,469 ) Effect of federal tax law change 82,767 — — Other adjustments - ASU 2016-09 adoption 6,135 — — Change in the valuation allowance (19,198 ) 48,096 39,291 Convertible note 47,016 — — Permanent items 543 53 26 Other (312 ) 1,371 225 Expiring NOLs and credits - 382 Limitation — 19,066 — Income tax expense $ — $ — $ —</t>
  </si>
  <si>
    <t>Schedule of principal components of the Company's deferred tax assets</t>
  </si>
  <si>
    <t>The principal components of the Company's deferred tax assets are as follows (in thousands): December 31, 2017 2016 Deferred tax assets: NOL carryforwards $ 207,620 $ 193,436 Capitalized research and development 1,411 1,970 Research and development credits 5,313 4,525 Depreciation 37 — Accrued expenses 3,846 3,109 Stock-based compensation 15,040 14,903 UNICAP 234 — Allowance for bad debt 346 — Other 91 55 Gross non-current deferred tax assets 233,938 217,825 Valuation allowance (233,938 ) (217,825 ) Net non-current deferred tax assets $ — $ — Deferred tax liabilities: Depreciation $ — $ (173 ) Convertible debt (35,311 ) — Gross non-current deferred tax liabilities (35,311 ) (173 ) Valuation allowance 35,311 173 Net non-current deferred tax liabilities $ — $ —</t>
  </si>
  <si>
    <t>Schedule of unrecognized tax benefits</t>
  </si>
  <si>
    <t>A reconciliation of the beginning and ending amount of unrecognized tax benefit is as follows (in thousands): Uncertain Tax Position Balance at December 31, 2016 $ (78 ) Decreases related to prior year tax positions (2,042 ) Increases related to prior year tax positions 2,120 Decreases related to current year tax positions — Increases related to current year tax positions 1,263 Ending uncertain tax benefits $ 1,263</t>
  </si>
  <si>
    <t>Commitments and Contingencies (Tables)</t>
  </si>
  <si>
    <t>Schedule of future minimum rental payments for operating leases</t>
  </si>
  <si>
    <t>The Company is obligated to make monthly rent payments pursuant to these non-cancellable agreements as set forth below (in thousands): Years ended December 31, Future Lease Commitments 2018 $ 2,682 2019 2,307 2020 2,163 2021 1,029 2022 1,038 Thereafter 2,843 Total minimum lease payments $ 12,062</t>
  </si>
  <si>
    <t>Selected Quarterly Financial Data (Unaudited) (Tables)</t>
  </si>
  <si>
    <t>Schedule of quarterly financial information</t>
  </si>
  <si>
    <t>Selected quarterly financial data for the years ended December 31, 2017 and 2016 is as follows (in thousands, except for share and per share data): Three Months Ended March 31, June 30, September 30, December 31, 2017: Net revenue $ — $ 980 $ 13,469 $ 7,663 Gross profit — 875 13,016 6,889 Net loss (56,939 ) (68,438 ) (57,843 ) (71,017 ) Net loss applicable to common stock (56,939 ) (68,438 ) (57,843 ) (71,017 ) Net loss per share—basic and diluted (1.32 ) (1.58 ) (1.31 ) (1.59 ) Weighted-average common shares outstanding—basic and diluted 43,185,952 43,410,053 43,999,451 44,602,254 2016: Net loss $ (40,463 ) $ (43,435 ) $ (46,186 ) $ (52,720 ) Net loss applicable to common stock (40,463 ) (43,435 ) (46,186 ) (52,720 ) Net loss per share—basic and diluted (0.94 ) (1.01 ) (1.07 ) (1.22 ) Weighted-average common shares outstanding—basic and diluted 43,012,924 43,042,883 43,092,921 43,122,210</t>
  </si>
  <si>
    <t>Nature of Business (Details) - USD ($) $ in Thousands</t>
  </si>
  <si>
    <t>Cash, cash equivalents and marketable securities</t>
  </si>
  <si>
    <t>Summary of Significant Accounting Policies (Details)</t>
  </si>
  <si>
    <t>Aug. 14, 2017</t>
  </si>
  <si>
    <t>Dec. 31, 2017USD ($)segment</t>
  </si>
  <si>
    <t>Dec. 31, 2016USD ($)</t>
  </si>
  <si>
    <t>Sep. 12, 2017</t>
  </si>
  <si>
    <t>Debt Instrument [Line Items]</t>
  </si>
  <si>
    <t>Number of operating segments | segment</t>
  </si>
  <si>
    <t>Number of geographic segments | segment</t>
  </si>
  <si>
    <t>Other-than-temporary impairment losses</t>
  </si>
  <si>
    <t>Realized gains or losses on the sale of securities</t>
  </si>
  <si>
    <t>Impairment charges</t>
  </si>
  <si>
    <t>Stock-Based Compensation</t>
  </si>
  <si>
    <t>Expected dividend yield (as a percent)</t>
  </si>
  <si>
    <t>0.00%</t>
  </si>
  <si>
    <t>3.00% Convertible notes | Convertible debt</t>
  </si>
  <si>
    <t>Debt instrument stated rate</t>
  </si>
  <si>
    <t>3.00%</t>
  </si>
  <si>
    <t>Debt Instrument remaining discount amortization period</t>
  </si>
  <si>
    <t>7 years</t>
  </si>
  <si>
    <t>Accounting Standards Update 2016-09</t>
  </si>
  <si>
    <t>Deferred tax assets</t>
  </si>
  <si>
    <t>Deferred tax assets, valuation allowance</t>
  </si>
  <si>
    <t>Retained Earnings</t>
  </si>
  <si>
    <t>Schedule of available-for-sale marketable securities and cash and cash equivalents (Details) - USD ($) $ in Thousands</t>
  </si>
  <si>
    <t>Dec. 31, 2014</t>
  </si>
  <si>
    <t>Available-for-sale marketable securities and cash and cash equivalents</t>
  </si>
  <si>
    <t>Cash and cash equivalents, amortized cost value</t>
  </si>
  <si>
    <t>Cash and cash equivalents, fair value</t>
  </si>
  <si>
    <t>Marketable securities, amortized cost</t>
  </si>
  <si>
    <t>Available-for-sale securities, gross unrealized gains</t>
  </si>
  <si>
    <t>Available-for-sale securities, gross unrealized losses</t>
  </si>
  <si>
    <t>Marketable securities, fair value</t>
  </si>
  <si>
    <t>Domestic corporate debt securities</t>
  </si>
  <si>
    <t>Domestic corporate commercial paper</t>
  </si>
  <si>
    <t>Agency bonds</t>
  </si>
  <si>
    <t>Asset-backed securities</t>
  </si>
  <si>
    <t>Cash</t>
  </si>
  <si>
    <t>Money market</t>
  </si>
  <si>
    <t>Marketable Securities Marketable Security - Narrative (Details) $ in Thousands</t>
  </si>
  <si>
    <t>Dec. 31, 2017USD ($)security</t>
  </si>
  <si>
    <t>Dec. 31, 2016USD ($)segmentsecurity</t>
  </si>
  <si>
    <t>Available for sale securities in unrealized loss positions</t>
  </si>
  <si>
    <t>Number of debt securities in unrealized loss position | security</t>
  </si>
  <si>
    <t>Aggregate unrealized loss on debt securities</t>
  </si>
  <si>
    <t>Fair value of debt securities</t>
  </si>
  <si>
    <t>Marketable securities maturity term</t>
  </si>
  <si>
    <t>1 year</t>
  </si>
  <si>
    <t>Long-term investments maturity term</t>
  </si>
  <si>
    <t>2 years</t>
  </si>
  <si>
    <t>Fair Value Measurements (Details) - USD ($) $ in Thousands</t>
  </si>
  <si>
    <t>Assets</t>
  </si>
  <si>
    <t>Recurring basis | Estimated Fair Value</t>
  </si>
  <si>
    <t>Recurring basis | Domestic corporate debt securities | Estimated Fair Value</t>
  </si>
  <si>
    <t>Recurring basis | Domestic corporate commercial paper | Estimated Fair Value</t>
  </si>
  <si>
    <t>Recurring basis | Asset-backed securities | Estimated Fair Value</t>
  </si>
  <si>
    <t>Recurring basis | Cash | Estimated Fair Value</t>
  </si>
  <si>
    <t>Recurring basis | Money market | Estimated Fair Value</t>
  </si>
  <si>
    <t>Recurring basis | Level 1</t>
  </si>
  <si>
    <t>Recurring basis | Level 1 | Cash</t>
  </si>
  <si>
    <t>Recurring basis | Level 1 | Money market</t>
  </si>
  <si>
    <t>Recurring basis | Level 2</t>
  </si>
  <si>
    <t>Recurring basis | Level 2 | Domestic corporate debt securities</t>
  </si>
  <si>
    <t>Recurring basis | Level 2 | Domestic corporate commercial paper</t>
  </si>
  <si>
    <t>Recurring basis | Level 2 | Asset-backed securities</t>
  </si>
  <si>
    <t>Inventory (Details) - USD ($) $ in Thousands</t>
  </si>
  <si>
    <t>4 Months Ended</t>
  </si>
  <si>
    <t>Apr. 28, 2017</t>
  </si>
  <si>
    <t>Raw materials</t>
  </si>
  <si>
    <t>Work in process</t>
  </si>
  <si>
    <t>Finished goods</t>
  </si>
  <si>
    <t>Total inventories</t>
  </si>
  <si>
    <t>Finished goods shelf life</t>
  </si>
  <si>
    <t>30 months</t>
  </si>
  <si>
    <t>Schedule of Property and Equipment (Details) - USD ($) $ in Thousands</t>
  </si>
  <si>
    <t>Property and equipment, gross</t>
  </si>
  <si>
    <t>Less accumulated depreciation and amortization</t>
  </si>
  <si>
    <t>Furniture and fixtures, lab and office equipment</t>
  </si>
  <si>
    <t>Estimated useful life (in years)</t>
  </si>
  <si>
    <t>5 years</t>
  </si>
  <si>
    <t>Computer equipment and software</t>
  </si>
  <si>
    <t>3 years</t>
  </si>
  <si>
    <t>Manufacturing equipment</t>
  </si>
  <si>
    <t>10 years</t>
  </si>
  <si>
    <t>Leasehold improvements</t>
  </si>
  <si>
    <t>Construction in progress</t>
  </si>
  <si>
    <t>Property and Equipment Property and Equipment - Narrative (Details) - USD ($) $ in Millions</t>
  </si>
  <si>
    <t>Depreciation</t>
  </si>
  <si>
    <t>Intangible Assets Intangible Assets (Details) - USD ($) $ in Thousands</t>
  </si>
  <si>
    <t>Acquired and in-licensed rights</t>
  </si>
  <si>
    <t>Less: accumulated amortization</t>
  </si>
  <si>
    <t>Estimated useful life</t>
  </si>
  <si>
    <t>11 years</t>
  </si>
  <si>
    <t>Intangible Assets Intangible Assets Narrative (Details) $ in Thousands, € in Millions</t>
  </si>
  <si>
    <t>1 Months Ended</t>
  </si>
  <si>
    <t>Apr. 30, 2017USD ($)</t>
  </si>
  <si>
    <t>Apr. 30, 2017EUR (€)</t>
  </si>
  <si>
    <t>Dec. 31, 2017USD ($)</t>
  </si>
  <si>
    <t>Dec. 31, 2017EUR (€)</t>
  </si>
  <si>
    <t>Dec. 31, 2015USD ($)</t>
  </si>
  <si>
    <t>Finite-Lived Intangible Assets [Line Items]</t>
  </si>
  <si>
    <t>Payment of milestone related to intangible assets</t>
  </si>
  <si>
    <t>Amortization expense</t>
  </si>
  <si>
    <t>Future amortization expense</t>
  </si>
  <si>
    <t>Collaborative Arrangement | Ipsen</t>
  </si>
  <si>
    <t>Accrued Expenses and Other Current Liabilities (Details) - USD ($) $ in Thousands</t>
  </si>
  <si>
    <t>Commercial costs</t>
  </si>
  <si>
    <t>Research costs</t>
  </si>
  <si>
    <t>Payroll and employee benefits</t>
  </si>
  <si>
    <t>Interest</t>
  </si>
  <si>
    <t>Professional fees</t>
  </si>
  <si>
    <t>Other current liabilities</t>
  </si>
  <si>
    <t>Total accrued expenses and other current liabilities</t>
  </si>
  <si>
    <t>Notes Payable - Narrative (Details)</t>
  </si>
  <si>
    <t>Aug. 14, 2017USD ($)sharesday</t>
  </si>
  <si>
    <t>Aug. 04, 2015USD ($)</t>
  </si>
  <si>
    <t>May 31, 2014USD ($)</t>
  </si>
  <si>
    <t>Sep. 30, 2015USD ($)</t>
  </si>
  <si>
    <t>Sep. 12, 2017USD ($)$ / shares</t>
  </si>
  <si>
    <t>Jul. 31, 2014USD ($)</t>
  </si>
  <si>
    <t>Maximum borrowing limit</t>
  </si>
  <si>
    <t>Loss on retirement of Credit Facility</t>
  </si>
  <si>
    <t>Initial term loan member</t>
  </si>
  <si>
    <t>Aggregate principal amount</t>
  </si>
  <si>
    <t>Proceeds used to repay existing credit facility</t>
  </si>
  <si>
    <t>Number of payments of principal and interest payable monthly in arrears | segment</t>
  </si>
  <si>
    <t>Basis spread (as a percent)</t>
  </si>
  <si>
    <t>9.85%</t>
  </si>
  <si>
    <t>First amendment member</t>
  </si>
  <si>
    <t>First amendment member | Credit facility member</t>
  </si>
  <si>
    <t>Amount prepaid for relevant fees and remaining debt owed under the Credit Facility and the First Amendment</t>
  </si>
  <si>
    <t>Debt issuance costs, gross</t>
  </si>
  <si>
    <t>Debt instrument term</t>
  </si>
  <si>
    <t>Debt instrument conversion rate</t>
  </si>
  <si>
    <t>Debt instrument conversion price (in dollars per share) | $ / shares</t>
  </si>
  <si>
    <t>Conversion of Stock, Shares Converted | shares</t>
  </si>
  <si>
    <t>Debt instrument, convertible, carrying amount of equity component</t>
  </si>
  <si>
    <t>Long-term debt</t>
  </si>
  <si>
    <t>Debt instrument, interest rate, effective percentage</t>
  </si>
  <si>
    <t>13.04%</t>
  </si>
  <si>
    <t>Long-term debt, fair value</t>
  </si>
  <si>
    <t>Notes payable | 3.00% Convertible notes | Convertible debt</t>
  </si>
  <si>
    <t>Additional Paid-In Capital Amount | 3.00% Convertible notes | Convertible debt</t>
  </si>
  <si>
    <t>Debt Instrument, Redemption, Period One | 3.00% Convertible notes | Convertible debt</t>
  </si>
  <si>
    <t>Debt instrument, convertible, threshold consecutive or non-consecutive trading days</t>
  </si>
  <si>
    <t>20 days</t>
  </si>
  <si>
    <t>Debt instrument, convertible, threshold consecutive trading days | day</t>
  </si>
  <si>
    <t>Debt instrument, convertible, threshold percentage of stock price trigger</t>
  </si>
  <si>
    <t>130.00%</t>
  </si>
  <si>
    <t>Debt Instrument, Redemption, Period Two | 3.00% Convertible notes | Convertible debt</t>
  </si>
  <si>
    <t>98.00%</t>
  </si>
  <si>
    <t>Debt instrument, convertible, threshold trading days | day</t>
  </si>
  <si>
    <t>Debt Instrument, Redemption, Period Three | 3.00% Convertible notes | Convertible debt</t>
  </si>
  <si>
    <t>Debt instrument, convertible, threshold consecutive trading days, redemption notice period</t>
  </si>
  <si>
    <t>5 days</t>
  </si>
  <si>
    <t>Notes Payable Schedule of Outstanding Balance on Convertible Notes (Details) - USD ($) $ in Thousands</t>
  </si>
  <si>
    <t>Net carrying amount</t>
  </si>
  <si>
    <t>Convertible debt | 3.00% Convertible notes</t>
  </si>
  <si>
    <t>Principal</t>
  </si>
  <si>
    <t>Debt discount and issuance cost, net</t>
  </si>
  <si>
    <t>Equity component:</t>
  </si>
  <si>
    <t>Notes Payable Schedule of Interest Expense Recognized Related to Convertible Notes (Details) - Convertible debt - 3.00% Convertible notes $ in Thousands</t>
  </si>
  <si>
    <t>Contractual interest expense</t>
  </si>
  <si>
    <t>Amortization of debt discount</t>
  </si>
  <si>
    <t>Amortization of debt issuance</t>
  </si>
  <si>
    <t>Total interest expense</t>
  </si>
  <si>
    <t>Notes Payable Schedule of Future Minimum Payments on Long-Term Debt (Details) - USD ($) $ in Thousands</t>
  </si>
  <si>
    <t>2022 and thereafter</t>
  </si>
  <si>
    <t>Total minimum payments</t>
  </si>
  <si>
    <t>Unamortized discount</t>
  </si>
  <si>
    <t>Current portion</t>
  </si>
  <si>
    <t>Stockholders' Equity and Convertible Preferred Stock (Details) - USD ($) $ / shares in Units, $ in Thousands</t>
  </si>
  <si>
    <t>Jul. 28, 2015</t>
  </si>
  <si>
    <t>Jan. 28, 2015</t>
  </si>
  <si>
    <t>Class of stock</t>
  </si>
  <si>
    <t>Shares sold (in shares)</t>
  </si>
  <si>
    <t>Share issue price (in dollars per share)</t>
  </si>
  <si>
    <t>Aggregate proceeds received, net of underwriting discounts and commissions and offering costs</t>
  </si>
  <si>
    <t>Proceeds from the sale of common stock</t>
  </si>
  <si>
    <t>Outstanding warrants</t>
  </si>
  <si>
    <t>Underwriters</t>
  </si>
  <si>
    <t>Options exercised by underwriters (in shares)</t>
  </si>
  <si>
    <t>Minimum</t>
  </si>
  <si>
    <t>Exercise price of warrants (in dollars per share)</t>
  </si>
  <si>
    <t>Maximum</t>
  </si>
  <si>
    <t>Common Stock | Underwriters</t>
  </si>
  <si>
    <t>Employee Stock Benefit Plans - Narrative (Details) - USD ($)</t>
  </si>
  <si>
    <t>2 Months Ended</t>
  </si>
  <si>
    <t>6 Months Ended</t>
  </si>
  <si>
    <t>Apr. 30, 2016</t>
  </si>
  <si>
    <t>Sep. 30, 2015</t>
  </si>
  <si>
    <t>May 08, 2016</t>
  </si>
  <si>
    <t>Nov. 27, 2017</t>
  </si>
  <si>
    <t>Share-based Compensation Arrangement by Share-based Payment Award [Line Items]</t>
  </si>
  <si>
    <t>Inducement stock options issued (in shares)</t>
  </si>
  <si>
    <t>Grant date fair value (in dollars per share)</t>
  </si>
  <si>
    <t>Award expiration period</t>
  </si>
  <si>
    <t>Stock option / 2011 Plan</t>
  </si>
  <si>
    <t>Number of shares of common stock authorized for issuance (in shares)</t>
  </si>
  <si>
    <t>Number of shares available for grant (in shares)</t>
  </si>
  <si>
    <t>Employee stock purchase plan / 2016</t>
  </si>
  <si>
    <t>Exercise price of options as percentage of fair value of common stock on the date of grant</t>
  </si>
  <si>
    <t>85.00%</t>
  </si>
  <si>
    <t>Award offering period</t>
  </si>
  <si>
    <t>6 months</t>
  </si>
  <si>
    <t>Award maximum compensation</t>
  </si>
  <si>
    <t>25.00%</t>
  </si>
  <si>
    <t>Deferred compensation liability</t>
  </si>
  <si>
    <t>Options to purchase common stock</t>
  </si>
  <si>
    <t>Options outstanding (in shares)</t>
  </si>
  <si>
    <t>Aggregate intrinsic value of options vested during the period</t>
  </si>
  <si>
    <t>Options to purchase common stock | Stock option / 2011 Plan</t>
  </si>
  <si>
    <t>100.00%</t>
  </si>
  <si>
    <t>Exercise price of options as percentage of fair value of common stock on the date of grant in case of options granted to stockholder owning in excess of 10% of Company's common stock</t>
  </si>
  <si>
    <t>110.00%</t>
  </si>
  <si>
    <t>Percentage of ownership required in entity's common stock for specified exercise price</t>
  </si>
  <si>
    <t>10.00%</t>
  </si>
  <si>
    <t>Exercise period</t>
  </si>
  <si>
    <t>Exercise period in case of stock options granted to stockholder owning in excess of 10% of the company's common stock</t>
  </si>
  <si>
    <t>Award vesting period</t>
  </si>
  <si>
    <t>4 years</t>
  </si>
  <si>
    <t>Options to purchase common stock | Stock option / 2003 Plan</t>
  </si>
  <si>
    <t>Employee Stock Option</t>
  </si>
  <si>
    <t>Total unrecognized compensation expense</t>
  </si>
  <si>
    <t>Weighted average period over which unrecognized compensation is expected to be recognized</t>
  </si>
  <si>
    <t>Restricted Stock Units (RSUs)</t>
  </si>
  <si>
    <t>Granted (in shares)</t>
  </si>
  <si>
    <t>Performance units (PSUs)</t>
  </si>
  <si>
    <t>Performance units awarded to employee (in shares)</t>
  </si>
  <si>
    <t>Period used to calculate average closing stock price on grant date</t>
  </si>
  <si>
    <t>45 days</t>
  </si>
  <si>
    <t>Tranche one, 25% on year anniversary of employee hire date</t>
  </si>
  <si>
    <t>Award vesting rights, percentage</t>
  </si>
  <si>
    <t>Tranche one, 75% the following three years</t>
  </si>
  <si>
    <t>75.00%</t>
  </si>
  <si>
    <t>Employee Stock Benefit Plans Schedule of weighted-average assumptions used in estimation of grant date fair values (Details)</t>
  </si>
  <si>
    <t>Stock option / 2011 Plan | Options to purchase common stock</t>
  </si>
  <si>
    <t>Expected term (years)</t>
  </si>
  <si>
    <t>6 years 7 days</t>
  </si>
  <si>
    <t>5 years 347 days</t>
  </si>
  <si>
    <t>6 years 29 days</t>
  </si>
  <si>
    <t>Volatility (as a percent)</t>
  </si>
  <si>
    <t>57.00%</t>
  </si>
  <si>
    <t>55.00%</t>
  </si>
  <si>
    <t>Risk-free interest rates (as a percent)</t>
  </si>
  <si>
    <t>2.01%</t>
  </si>
  <si>
    <t>1.91%</t>
  </si>
  <si>
    <t>1.72%</t>
  </si>
  <si>
    <t>Employee Stock Benefit Plans Stock option activity (Details) - USD ($) $ / shares in Units, $ in Thousands</t>
  </si>
  <si>
    <t>Summary of stock option activity - Shares</t>
  </si>
  <si>
    <t>Options outstanding at the beginning of the period (in shares)</t>
  </si>
  <si>
    <t>Exercised (in shares)</t>
  </si>
  <si>
    <t>Canceled (in shares)</t>
  </si>
  <si>
    <t>Expired (in shares)</t>
  </si>
  <si>
    <t>Options outstanding at the end of the period (in shares)</t>
  </si>
  <si>
    <t>Options exercisable at the end of the period (in shares)</t>
  </si>
  <si>
    <t>Summary of stock option activity - Weighted-Average Exercise Price (in dollars per share)</t>
  </si>
  <si>
    <t>Options outstanding at the beginning of the period (in dollars per share)</t>
  </si>
  <si>
    <t>Granted (in dollars per share)</t>
  </si>
  <si>
    <t>Exercised (in dollars per share)</t>
  </si>
  <si>
    <t>Canceled (in dollars per share)</t>
  </si>
  <si>
    <t>Expired (in dollars per share)</t>
  </si>
  <si>
    <t>Options outstanding at the end of the period (in dollars per share)</t>
  </si>
  <si>
    <t>Options exercisable at the end of the period (in dollars per share)</t>
  </si>
  <si>
    <t>Weighted-Average Contractual Life (In Years)</t>
  </si>
  <si>
    <t>Options outstanding at the end of the period</t>
  </si>
  <si>
    <t>7 years 11 days</t>
  </si>
  <si>
    <t>Options exercisable at the end of the period</t>
  </si>
  <si>
    <t>5 years 161 days</t>
  </si>
  <si>
    <t>Aggregate Intrinsic Value</t>
  </si>
  <si>
    <t>Employee Stock Benefit Plans Restricted Stock and Restricted Stock Units Activity (Details) - $ / shares</t>
  </si>
  <si>
    <t>Weighted-Average Grant Date Fair Value (in dollars per share)</t>
  </si>
  <si>
    <t>Number of Awards</t>
  </si>
  <si>
    <t>Outstanding at December 31, 2016 (in shares)</t>
  </si>
  <si>
    <t>Vested (in shares)</t>
  </si>
  <si>
    <t>Forfeited (in shares)</t>
  </si>
  <si>
    <t>Outstanding at December 31, 2017 (in shares)</t>
  </si>
  <si>
    <t>Outstanding at December 31, 2016 (in dollars per share)</t>
  </si>
  <si>
    <t>Vested (in dollars per share)</t>
  </si>
  <si>
    <t>Forfeited (in dollars per share)</t>
  </si>
  <si>
    <t>Outstanding at December 31, 2017 (in dollars per share)</t>
  </si>
  <si>
    <t>Employee Stock Benefit Plans Stock-based compensation expense by financial statement line (Details) - USD ($) $ in Thousands</t>
  </si>
  <si>
    <t>Share-based compensation expense included in operating expenses</t>
  </si>
  <si>
    <t>General and administrative</t>
  </si>
  <si>
    <t>Employee Stock Benefit Plans Performance-based Units Activity (Details) - $ / shares shares in Thousands</t>
  </si>
  <si>
    <t>Product Revenue Reserves and Allowance Product Revenue Reserves and Allowance - Narrative (Details) $ in Thousands</t>
  </si>
  <si>
    <t>Chargebacks, Discounts, and Fees</t>
  </si>
  <si>
    <t>Movement in Valuation Allowances and Reserves [Roll Forward]</t>
  </si>
  <si>
    <t>Beginning balance</t>
  </si>
  <si>
    <t>Provision related to sales in the current year, net of credits and payments</t>
  </si>
  <si>
    <t>Ending balance</t>
  </si>
  <si>
    <t>Government and Other Rebates</t>
  </si>
  <si>
    <t>Returns</t>
  </si>
  <si>
    <t>Schedule of basic and diluted net loss per share (Details) - USD ($) $ / shares in Units, $ in Thousands</t>
  </si>
  <si>
    <t>3 Months Ended</t>
  </si>
  <si>
    <t>Sep. 30, 2017</t>
  </si>
  <si>
    <t>Mar. 31, 2017</t>
  </si>
  <si>
    <t>Sep. 30, 2016</t>
  </si>
  <si>
    <t>Jun. 30, 2016</t>
  </si>
  <si>
    <t>Mar. 31, 2016</t>
  </si>
  <si>
    <t>Numerator:</t>
  </si>
  <si>
    <t>Loss attributable to common stockholders—basic</t>
  </si>
  <si>
    <t>Effect of dilutive convertible preferred stock</t>
  </si>
  <si>
    <t>Loss attributable to common stockholders—diluted</t>
  </si>
  <si>
    <t>Denominator:</t>
  </si>
  <si>
    <t>Weighted-average number of common shares used in loss per share— basic and diluted (in shares)</t>
  </si>
  <si>
    <t>Loss per share—basic and diluted (in dollars per share)</t>
  </si>
  <si>
    <t>Schedule of potentially diluted securities excluded from the computation of diluted weighted-average shares outstanding  (Details ) - shares</t>
  </si>
  <si>
    <t>Convertible preferred stock</t>
  </si>
  <si>
    <t>Potentially dilutive securities, prior to the use of the treasury stock method, excluded from the computation of diluted weighted-average shares outstanding, as they would be anti-dilutive (in shares)</t>
  </si>
  <si>
    <t>Warrants</t>
  </si>
  <si>
    <t>License Agreements (Details) $ in Thousands, € in Millions</t>
  </si>
  <si>
    <t>7 Months Ended</t>
  </si>
  <si>
    <t>Sep. 30, 2015EUR (€)</t>
  </si>
  <si>
    <t>Jun. 30, 2006USD ($)</t>
  </si>
  <si>
    <t>Dec. 31, 2006USD ($)</t>
  </si>
  <si>
    <t>Collaborative arrangement, milestone payments</t>
  </si>
  <si>
    <t>Eisai | License Agreement</t>
  </si>
  <si>
    <t>Period after the date of the first commercial sale of the product for license expiration</t>
  </si>
  <si>
    <t>Initial license fee paid</t>
  </si>
  <si>
    <t>Additional payments to be made upon achievement of certain clinical and regulatory milestones</t>
  </si>
  <si>
    <t>Duke University | License Agreement</t>
  </si>
  <si>
    <t>Nonrefundable, non-creditable payment</t>
  </si>
  <si>
    <t>Additional payments to be made upon achievement of certain milestones</t>
  </si>
  <si>
    <t>Collaborative arrangement, termination period</t>
  </si>
  <si>
    <t>60 days</t>
  </si>
  <si>
    <t>Clinical Trial Services Agreement | Ipsen</t>
  </si>
  <si>
    <t>Royalty rate (as a percent)</t>
  </si>
  <si>
    <t>5.00%</t>
  </si>
  <si>
    <t>Royalty expense</t>
  </si>
  <si>
    <t>Clinical Trial Services Agreement | Ipsen | Sublicense Agreement</t>
  </si>
  <si>
    <t>Agreement expiration period, period after date of first commercial sale of product</t>
  </si>
  <si>
    <t>Clinical Trial Services Agreement | Teijin Agreement</t>
  </si>
  <si>
    <t>License agreements, upfront payment received</t>
  </si>
  <si>
    <t>Substantive milestones</t>
  </si>
  <si>
    <t>Research Agreements (Details) - Clinical Trial Services Agreement - Nordic € in Millions, $ in Millions</t>
  </si>
  <si>
    <t>Apr. 30, 2015USD ($)</t>
  </si>
  <si>
    <t>Apr. 30, 2015EUR (€)</t>
  </si>
  <si>
    <t>Letter of Intent | Abaloparatide-SC Phase 3 Extension Clinical Study</t>
  </si>
  <si>
    <t>Initial term provided for standard of care treatment</t>
  </si>
  <si>
    <t>Additional term provided for standard-of-care treatment</t>
  </si>
  <si>
    <t>18 months</t>
  </si>
  <si>
    <t>NB-3 Amendment | Abaloparatide-SC Phase 3 Extension Clinical Study</t>
  </si>
  <si>
    <t>Amount of euro-denominated payments required over the course of clinical trial</t>
  </si>
  <si>
    <t>Clinical Trial Services Agreement | Abaloparatide-SC Phase 3 Extension Clinical Study</t>
  </si>
  <si>
    <t>Clinical Trial Services Agreement | Abaloparatide-SC Phase3 Clinical Second Extension</t>
  </si>
  <si>
    <t>Amount of U.S. dollar-denominated payments required over the course of clinical trial</t>
  </si>
  <si>
    <t>Income Taxes - Narrative (Details) - USD ($)</t>
  </si>
  <si>
    <t>Income tax expense (benefit)</t>
  </si>
  <si>
    <t>Unrecognized tax benefit, which, if recognized, will not affect effective tax rate</t>
  </si>
  <si>
    <t>Penalties and interest expense</t>
  </si>
  <si>
    <t>TCJA decrease in deferred tax assets</t>
  </si>
  <si>
    <t>Federal</t>
  </si>
  <si>
    <t>Net operating loss carryforwards</t>
  </si>
  <si>
    <t>Tax credits</t>
  </si>
  <si>
    <t>Operating loss carryforwards from excess stock based compensation</t>
  </si>
  <si>
    <t>State</t>
  </si>
  <si>
    <t>Research Tax Credit Carryforward</t>
  </si>
  <si>
    <t>Income Taxes Schedule of reconciliation of income taxes computed using the U.S. federal statutory rate to that reflected in operations (Details) - USD ($)</t>
  </si>
  <si>
    <t>Income tax benefit using U.S. federal statutory rate</t>
  </si>
  <si>
    <t>State income taxes, net of federal benefit</t>
  </si>
  <si>
    <t>Stock-based compensation</t>
  </si>
  <si>
    <t>Research and development tax credits</t>
  </si>
  <si>
    <t>Effect of federal tax law change</t>
  </si>
  <si>
    <t>Other adjustments - ASU 2016-09 adoption</t>
  </si>
  <si>
    <t>Change in the valuation allowance</t>
  </si>
  <si>
    <t>Convertible note</t>
  </si>
  <si>
    <t>Permanent items</t>
  </si>
  <si>
    <t>Other</t>
  </si>
  <si>
    <t>Expiring NOLs and credits - 382 Limitation</t>
  </si>
  <si>
    <t>Income tax expense</t>
  </si>
  <si>
    <t>Income Taxes Schedule of principal components of the company's deferred tax assets (Details) - USD ($) $ in Thousands</t>
  </si>
  <si>
    <t>Deferred tax assets:</t>
  </si>
  <si>
    <t>NOL carryforwards</t>
  </si>
  <si>
    <t>Capitalized research and development</t>
  </si>
  <si>
    <t>Research and development credits</t>
  </si>
  <si>
    <t>Accrued expenses</t>
  </si>
  <si>
    <t>UNICAP</t>
  </si>
  <si>
    <t>Allowance for bad debt</t>
  </si>
  <si>
    <t>Gross non-current deferred tax assets</t>
  </si>
  <si>
    <t>Valuation allowance</t>
  </si>
  <si>
    <t>Net non-current deferred tax assets</t>
  </si>
  <si>
    <t>Deferred tax liabilities:</t>
  </si>
  <si>
    <t>Convertible debt</t>
  </si>
  <si>
    <t>Gross non-current deferred tax liabilities</t>
  </si>
  <si>
    <t>Net non-current deferred tax liabilities</t>
  </si>
  <si>
    <t>Income Taxes Schedule of unrecognized tax benefits (Details) $ in Thousands</t>
  </si>
  <si>
    <t>Reconciliation of Unrecognized Tax Benefits, Excluding Amounts Pertaining to Examined Tax Returns [Roll Forward]</t>
  </si>
  <si>
    <t>Balance at December 31, 2016</t>
  </si>
  <si>
    <t>Decreases related to prior year tax positions</t>
  </si>
  <si>
    <t>Increases related to prior year tax positions</t>
  </si>
  <si>
    <t>Decreases related to current year tax positions</t>
  </si>
  <si>
    <t>Increases related to current year tax positions</t>
  </si>
  <si>
    <t>Ending uncertain tax benefits</t>
  </si>
  <si>
    <t>Commitments and Contingencies  - Commitments and Contingencies - Narrative (Details) € in Millions, SFr in Millions, $ in Millions</t>
  </si>
  <si>
    <t>Nov. 30, 2016USD ($)</t>
  </si>
  <si>
    <t>Nov. 30, 2016EUR (€)</t>
  </si>
  <si>
    <t>Jul. 31, 2016USD ($)</t>
  </si>
  <si>
    <t>Jul. 31, 2016EUR (€)</t>
  </si>
  <si>
    <t>Jun. 30, 2016USD ($)</t>
  </si>
  <si>
    <t>Jun. 30, 2016CHF (SFr)</t>
  </si>
  <si>
    <t>Collaborative Arrangements and Non-collaborative Arrangement Transactions [Line Items]</t>
  </si>
  <si>
    <t>Rent expense</t>
  </si>
  <si>
    <t>Service agreement, period required for notice of non-renewal</t>
  </si>
  <si>
    <t>24 months</t>
  </si>
  <si>
    <t>Ypsomed</t>
  </si>
  <si>
    <t>Services agreement, term</t>
  </si>
  <si>
    <t>Services agreement, renewal term</t>
  </si>
  <si>
    <t>Services agreement, purchase period</t>
  </si>
  <si>
    <t>Milestone payments and one-time capacity fee</t>
  </si>
  <si>
    <t>Vetter</t>
  </si>
  <si>
    <t>Lonza</t>
  </si>
  <si>
    <t>6 years</t>
  </si>
  <si>
    <t>Collaborative arrangement, milestone payments annually</t>
  </si>
  <si>
    <t>Collaborative arrangement, expected milestone payments</t>
  </si>
  <si>
    <t>Ipsen Agreement</t>
  </si>
  <si>
    <t>Loss contingency, damages sought, value</t>
  </si>
  <si>
    <t>Commitments and Contingencies Schedule of future minimum rental payment for operating leases (Details) $ in Thousands</t>
  </si>
  <si>
    <t>Future Lease Commitments</t>
  </si>
  <si>
    <t>Thereafter</t>
  </si>
  <si>
    <t>Total minimum lease payments</t>
  </si>
  <si>
    <t>Subsequent Events (Details)</t>
  </si>
  <si>
    <t>Feb. 28, 2018</t>
  </si>
  <si>
    <t>Subsequent Event</t>
  </si>
  <si>
    <t>Subsequent Event [Line Items]</t>
  </si>
  <si>
    <t>Supply agreement term</t>
  </si>
  <si>
    <t>Selected Quarterly Financial Data (Unaudited) (Details) - USD ($) $ / shares in Units, $ in Thousands</t>
  </si>
  <si>
    <t>Net revenue</t>
  </si>
  <si>
    <t>Gross profit</t>
  </si>
  <si>
    <t>Net loss applicable to common stock</t>
  </si>
  <si>
    <t>Net loss per share—basic and diluted (in dollars per share)</t>
  </si>
  <si>
    <t>Weighted-average common shares outstanding—basic and diluted (in share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 formatCode="#,##0.0000000_);(#,##0.0000000)" numFmtId="169"/>
    <numFmt formatCode="_(&quot;€ &quot;#,##0.0_);_(&quot;€ &quot;(#,##0.0)" numFmtId="170"/>
    <numFmt formatCode="_(&quot;SFr &quot;#,##0.0_);_(&quot;SFr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85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v>
      </c>
    </row>
    <row r="15" spans="1:4">
      <c r="A15" s="4" t="s">
        <v>25</v>
      </c>
      <c r="C15" s="5" t="n">
        <v>4507650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3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8564</v>
      </c>
      <c r="C3" s="7" t="n">
        <v>258567</v>
      </c>
    </row>
    <row r="4" spans="1:3">
      <c r="A4" s="4" t="s">
        <v>33</v>
      </c>
      <c r="B4" s="5" t="n">
        <v>55</v>
      </c>
      <c r="C4" s="5" t="n">
        <v>47</v>
      </c>
    </row>
    <row r="5" spans="1:3">
      <c r="A5" s="4" t="s">
        <v>34</v>
      </c>
      <c r="B5" s="5" t="n">
        <v>134714</v>
      </c>
      <c r="C5" s="5" t="n">
        <v>73880</v>
      </c>
    </row>
    <row r="6" spans="1:3">
      <c r="A6" s="4" t="s">
        <v>35</v>
      </c>
      <c r="B6" s="5" t="n">
        <v>4441</v>
      </c>
      <c r="C6" s="5" t="n">
        <v>0</v>
      </c>
    </row>
    <row r="7" spans="1:3">
      <c r="A7" s="4" t="s">
        <v>36</v>
      </c>
      <c r="B7" s="5" t="n">
        <v>4366</v>
      </c>
      <c r="C7" s="5" t="n">
        <v>0</v>
      </c>
    </row>
    <row r="8" spans="1:3">
      <c r="A8" s="4" t="s">
        <v>37</v>
      </c>
      <c r="B8" s="5" t="n">
        <v>5175</v>
      </c>
      <c r="C8" s="5" t="n">
        <v>1486</v>
      </c>
    </row>
    <row r="9" spans="1:3">
      <c r="A9" s="4" t="s">
        <v>38</v>
      </c>
      <c r="B9" s="5" t="n">
        <v>2191</v>
      </c>
      <c r="C9" s="5" t="n">
        <v>829</v>
      </c>
    </row>
    <row r="10" spans="1:3">
      <c r="A10" s="4" t="s">
        <v>39</v>
      </c>
      <c r="B10" s="5" t="n">
        <v>269506</v>
      </c>
      <c r="C10" s="5" t="n">
        <v>334809</v>
      </c>
    </row>
    <row r="11" spans="1:3">
      <c r="A11" s="4" t="s">
        <v>40</v>
      </c>
      <c r="B11" s="5" t="n">
        <v>176978</v>
      </c>
      <c r="C11" s="5" t="n">
        <v>0</v>
      </c>
    </row>
    <row r="12" spans="1:3">
      <c r="A12" s="4" t="s">
        <v>41</v>
      </c>
      <c r="B12" s="5" t="n">
        <v>6195</v>
      </c>
      <c r="C12" s="5" t="n">
        <v>4922</v>
      </c>
    </row>
    <row r="13" spans="1:3">
      <c r="A13" s="4" t="s">
        <v>42</v>
      </c>
      <c r="B13" s="5" t="n">
        <v>8180</v>
      </c>
      <c r="C13" s="5" t="n">
        <v>0</v>
      </c>
    </row>
    <row r="14" spans="1:3">
      <c r="A14" s="4" t="s">
        <v>43</v>
      </c>
      <c r="B14" s="5" t="n">
        <v>799</v>
      </c>
      <c r="C14" s="5" t="n">
        <v>551</v>
      </c>
    </row>
    <row r="15" spans="1:3">
      <c r="A15" s="4" t="s">
        <v>44</v>
      </c>
      <c r="B15" s="5" t="n">
        <v>461658</v>
      </c>
      <c r="C15" s="5" t="n">
        <v>340282</v>
      </c>
    </row>
    <row r="16" spans="1:3">
      <c r="A16" s="3" t="s">
        <v>45</v>
      </c>
    </row>
    <row r="17" spans="1:3">
      <c r="A17" s="4" t="s">
        <v>46</v>
      </c>
      <c r="B17" s="5" t="n">
        <v>3915</v>
      </c>
      <c r="C17" s="5" t="n">
        <v>6128</v>
      </c>
    </row>
    <row r="18" spans="1:3">
      <c r="A18" s="4" t="s">
        <v>47</v>
      </c>
      <c r="B18" s="5" t="n">
        <v>49512</v>
      </c>
      <c r="C18" s="5" t="n">
        <v>26597</v>
      </c>
    </row>
    <row r="19" spans="1:3">
      <c r="A19" s="4" t="s">
        <v>48</v>
      </c>
      <c r="B19" s="5" t="n">
        <v>53427</v>
      </c>
      <c r="C19" s="5" t="n">
        <v>32725</v>
      </c>
    </row>
    <row r="20" spans="1:3">
      <c r="A20" s="4" t="s">
        <v>49</v>
      </c>
      <c r="B20" s="5" t="n">
        <v>189</v>
      </c>
      <c r="C20" s="5" t="n">
        <v>379</v>
      </c>
    </row>
    <row r="21" spans="1:3">
      <c r="A21" s="4" t="s">
        <v>50</v>
      </c>
      <c r="B21" s="5" t="n">
        <v>166006</v>
      </c>
      <c r="C21" s="5" t="n">
        <v>0</v>
      </c>
    </row>
    <row r="22" spans="1:3">
      <c r="A22" s="4" t="s">
        <v>51</v>
      </c>
      <c r="B22" s="5" t="n">
        <v>219622</v>
      </c>
      <c r="C22" s="5" t="n">
        <v>33104</v>
      </c>
    </row>
    <row r="23" spans="1:3">
      <c r="A23" s="4" t="s">
        <v>52</v>
      </c>
      <c r="B23" s="4" t="s">
        <v>53</v>
      </c>
      <c r="C23" s="4" t="s">
        <v>53</v>
      </c>
    </row>
    <row r="24" spans="1:3">
      <c r="A24" s="3" t="s">
        <v>54</v>
      </c>
    </row>
    <row r="25" spans="1:3">
      <c r="A25" s="4" t="s">
        <v>55</v>
      </c>
      <c r="B25" s="5" t="n">
        <v>4</v>
      </c>
      <c r="C25" s="5" t="n">
        <v>4</v>
      </c>
    </row>
    <row r="26" spans="1:3">
      <c r="A26" s="4" t="s">
        <v>56</v>
      </c>
      <c r="B26" s="5" t="n">
        <v>1124630</v>
      </c>
      <c r="C26" s="5" t="n">
        <v>935671</v>
      </c>
    </row>
    <row r="27" spans="1:3">
      <c r="A27" s="4" t="s">
        <v>57</v>
      </c>
      <c r="B27" s="5" t="n">
        <v>-314</v>
      </c>
      <c r="C27" s="5" t="n">
        <v>71</v>
      </c>
    </row>
    <row r="28" spans="1:3">
      <c r="A28" s="4" t="s">
        <v>58</v>
      </c>
      <c r="B28" s="5" t="n">
        <v>-882284</v>
      </c>
      <c r="C28" s="5" t="n">
        <v>-628568</v>
      </c>
    </row>
    <row r="29" spans="1:3">
      <c r="A29" s="4" t="s">
        <v>59</v>
      </c>
      <c r="B29" s="5" t="n">
        <v>242036</v>
      </c>
      <c r="C29" s="5" t="n">
        <v>307178</v>
      </c>
    </row>
    <row r="30" spans="1:3">
      <c r="A30" s="4" t="s">
        <v>60</v>
      </c>
      <c r="B30" s="7" t="n">
        <v>461658</v>
      </c>
      <c r="C30" s="7" t="n">
        <v>3402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row r="6" spans="1:2">
      <c r="A6" s="4" t="s">
        <v>214</v>
      </c>
      <c r="B6" s="4" t="s">
        <v>215</v>
      </c>
    </row>
    <row r="7" spans="1:2">
      <c r="A7" s="4" t="s">
        <v>216</v>
      </c>
      <c r="B7" s="4" t="s">
        <v>217</v>
      </c>
    </row>
    <row r="8" spans="1:2">
      <c r="A8" s="4" t="s">
        <v>160</v>
      </c>
      <c r="B8" s="4" t="s">
        <v>218</v>
      </c>
    </row>
    <row r="9" spans="1:2">
      <c r="A9" s="4" t="s">
        <v>163</v>
      </c>
      <c r="B9" s="4" t="s">
        <v>219</v>
      </c>
    </row>
    <row r="10" spans="1:2">
      <c r="A10" s="4" t="s">
        <v>220</v>
      </c>
      <c r="B10" s="4" t="s">
        <v>221</v>
      </c>
    </row>
    <row r="11" spans="1:2">
      <c r="A11" s="4" t="s">
        <v>169</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197</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250</v>
      </c>
      <c r="B26" s="4" t="s">
        <v>251</v>
      </c>
    </row>
    <row r="27" spans="1:2">
      <c r="A27" s="4" t="s">
        <v>252</v>
      </c>
      <c r="B27" s="4" t="s">
        <v>253</v>
      </c>
    </row>
    <row r="28" spans="1:2">
      <c r="A28" s="4" t="s">
        <v>254</v>
      </c>
      <c r="B28" s="4" t="s">
        <v>255</v>
      </c>
    </row>
    <row r="29" spans="1:2">
      <c r="A29" s="4" t="s">
        <v>256</v>
      </c>
      <c r="B29" s="4" t="s">
        <v>257</v>
      </c>
    </row>
    <row r="30" spans="1:2">
      <c r="A30" s="4" t="s">
        <v>258</v>
      </c>
      <c r="B30" s="4" t="s">
        <v>259</v>
      </c>
    </row>
    <row r="31" spans="1:2">
      <c r="A31" s="4" t="s">
        <v>36</v>
      </c>
      <c r="B31" s="4" t="s">
        <v>260</v>
      </c>
    </row>
    <row r="32" spans="1:2">
      <c r="A32" s="4" t="s">
        <v>172</v>
      </c>
      <c r="B32" s="4" t="s">
        <v>261</v>
      </c>
    </row>
    <row r="33" spans="1:2">
      <c r="A33" s="4" t="s">
        <v>262</v>
      </c>
      <c r="B33" s="4" t="s">
        <v>263</v>
      </c>
    </row>
    <row r="34" spans="1:2">
      <c r="A34" s="4" t="s">
        <v>264</v>
      </c>
      <c r="B34" s="4" t="s">
        <v>265</v>
      </c>
    </row>
    <row r="35" spans="1:2">
      <c r="A35" s="4" t="s">
        <v>266</v>
      </c>
      <c r="B35" s="4" t="s">
        <v>267</v>
      </c>
    </row>
    <row r="36" spans="1:2">
      <c r="A36" s="4" t="s">
        <v>268</v>
      </c>
      <c r="B3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61</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64</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167</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8" t="n">
        <v>0.0001</v>
      </c>
      <c r="C3" s="8" t="n">
        <v>0.0001</v>
      </c>
    </row>
    <row r="4" spans="1:3">
      <c r="A4" s="4" t="s">
        <v>64</v>
      </c>
      <c r="B4" s="5" t="n">
        <v>200000000</v>
      </c>
      <c r="C4" s="5" t="n">
        <v>200000000</v>
      </c>
    </row>
    <row r="5" spans="1:3">
      <c r="A5" s="4" t="s">
        <v>65</v>
      </c>
      <c r="B5" s="5" t="n">
        <v>44616586</v>
      </c>
      <c r="C5" s="5" t="n">
        <v>43141134</v>
      </c>
    </row>
    <row r="6" spans="1:3">
      <c r="A6" s="4" t="s">
        <v>66</v>
      </c>
      <c r="B6" s="5" t="n">
        <v>44616586</v>
      </c>
      <c r="C6" s="5" t="n">
        <v>43141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70</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7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176</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17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55</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01</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07</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7" t="n">
        <v>12112</v>
      </c>
      <c r="C4" s="7" t="n">
        <v>0</v>
      </c>
      <c r="D4" s="7" t="n">
        <v>0</v>
      </c>
    </row>
    <row r="5" spans="1:4">
      <c r="A5" s="4" t="s">
        <v>71</v>
      </c>
      <c r="B5" s="5" t="n">
        <v>10000</v>
      </c>
      <c r="C5" s="5" t="n">
        <v>0</v>
      </c>
      <c r="D5" s="5" t="n">
        <v>0</v>
      </c>
    </row>
    <row r="6" spans="1:4">
      <c r="A6" s="3" t="s">
        <v>72</v>
      </c>
    </row>
    <row r="7" spans="1:4">
      <c r="A7" s="4" t="s">
        <v>73</v>
      </c>
      <c r="B7" s="5" t="n">
        <v>932</v>
      </c>
      <c r="C7" s="5" t="n">
        <v>0</v>
      </c>
      <c r="D7" s="5" t="n">
        <v>0</v>
      </c>
    </row>
    <row r="8" spans="1:4">
      <c r="A8" s="4" t="s">
        <v>74</v>
      </c>
      <c r="B8" s="5" t="n">
        <v>400</v>
      </c>
      <c r="C8" s="5" t="n">
        <v>0</v>
      </c>
      <c r="D8" s="5" t="n">
        <v>0</v>
      </c>
    </row>
    <row r="9" spans="1:4">
      <c r="A9" s="4" t="s">
        <v>75</v>
      </c>
      <c r="B9" s="5" t="n">
        <v>83076</v>
      </c>
      <c r="C9" s="5" t="n">
        <v>107406</v>
      </c>
      <c r="D9" s="5" t="n">
        <v>68280</v>
      </c>
    </row>
    <row r="10" spans="1:4">
      <c r="A10" s="4" t="s">
        <v>76</v>
      </c>
      <c r="B10" s="5" t="n">
        <v>186677</v>
      </c>
      <c r="C10" s="5" t="n">
        <v>77542</v>
      </c>
      <c r="D10" s="5" t="n">
        <v>30797</v>
      </c>
    </row>
    <row r="11" spans="1:4">
      <c r="A11" s="4" t="s">
        <v>77</v>
      </c>
      <c r="B11" s="5" t="n">
        <v>-248973</v>
      </c>
      <c r="C11" s="5" t="n">
        <v>-184948</v>
      </c>
      <c r="D11" s="5" t="n">
        <v>-99077</v>
      </c>
    </row>
    <row r="12" spans="1:4">
      <c r="A12" s="3" t="s">
        <v>78</v>
      </c>
    </row>
    <row r="13" spans="1:4">
      <c r="A13" s="4" t="s">
        <v>79</v>
      </c>
      <c r="B13" s="5" t="n">
        <v>-192</v>
      </c>
      <c r="C13" s="5" t="n">
        <v>-293</v>
      </c>
      <c r="D13" s="5" t="n">
        <v>-35</v>
      </c>
    </row>
    <row r="14" spans="1:4">
      <c r="A14" s="4" t="s">
        <v>80</v>
      </c>
      <c r="B14" s="5" t="n">
        <v>0</v>
      </c>
      <c r="C14" s="5" t="n">
        <v>0</v>
      </c>
      <c r="D14" s="5" t="n">
        <v>-1572</v>
      </c>
    </row>
    <row r="15" spans="1:4">
      <c r="A15" s="4" t="s">
        <v>81</v>
      </c>
      <c r="B15" s="5" t="n">
        <v>3226</v>
      </c>
      <c r="C15" s="5" t="n">
        <v>2437</v>
      </c>
      <c r="D15" s="5" t="n">
        <v>1043</v>
      </c>
    </row>
    <row r="16" spans="1:4">
      <c r="A16" s="4" t="s">
        <v>82</v>
      </c>
      <c r="B16" s="5" t="n">
        <v>-8298</v>
      </c>
      <c r="C16" s="5" t="n">
        <v>0</v>
      </c>
      <c r="D16" s="5" t="n">
        <v>-1885</v>
      </c>
    </row>
    <row r="17" spans="1:4">
      <c r="A17" s="4" t="s">
        <v>83</v>
      </c>
      <c r="B17" s="5" t="n">
        <v>-254237</v>
      </c>
      <c r="C17" s="5" t="n">
        <v>-182804</v>
      </c>
      <c r="D17" s="5" t="n">
        <v>-101526</v>
      </c>
    </row>
    <row r="18" spans="1:4">
      <c r="A18" s="3" t="s">
        <v>84</v>
      </c>
    </row>
    <row r="19" spans="1:4">
      <c r="A19" s="4" t="s">
        <v>85</v>
      </c>
      <c r="B19" s="5" t="n">
        <v>-385</v>
      </c>
      <c r="C19" s="5" t="n">
        <v>66</v>
      </c>
      <c r="D19" s="5" t="n">
        <v>26</v>
      </c>
    </row>
    <row r="20" spans="1:4">
      <c r="A20" s="4" t="s">
        <v>86</v>
      </c>
      <c r="B20" s="5" t="n">
        <v>-254622</v>
      </c>
      <c r="C20" s="5" t="n">
        <v>-182738</v>
      </c>
      <c r="D20" s="5" t="n">
        <v>-101500</v>
      </c>
    </row>
    <row r="21" spans="1:4">
      <c r="A21" s="4" t="s">
        <v>87</v>
      </c>
      <c r="B21" s="7" t="n">
        <v>-254237</v>
      </c>
      <c r="C21" s="7" t="n">
        <v>-182804</v>
      </c>
      <c r="D21" s="7" t="n">
        <v>-101526</v>
      </c>
    </row>
    <row r="22" spans="1:4">
      <c r="A22" s="3" t="s">
        <v>88</v>
      </c>
    </row>
    <row r="23" spans="1:4">
      <c r="A23" s="4" t="s">
        <v>89</v>
      </c>
      <c r="B23" s="9" t="n">
        <v>-5.8</v>
      </c>
      <c r="C23" s="9" t="n">
        <v>-4.24</v>
      </c>
      <c r="D23" s="9" t="n">
        <v>-2.56</v>
      </c>
    </row>
    <row r="24" spans="1:4">
      <c r="A24" s="3" t="s">
        <v>90</v>
      </c>
    </row>
    <row r="25" spans="1:4">
      <c r="A25" s="4" t="s">
        <v>91</v>
      </c>
      <c r="B25" s="5" t="n">
        <v>43804660</v>
      </c>
      <c r="C25" s="5" t="n">
        <v>43067952</v>
      </c>
      <c r="D25" s="5" t="n">
        <v>396430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3" t="s">
        <v>155</v>
      </c>
    </row>
    <row r="3" spans="1:3">
      <c r="A3" s="4" t="s">
        <v>58</v>
      </c>
      <c r="B3" s="7" t="n">
        <v>882284</v>
      </c>
      <c r="C3" s="7" t="n">
        <v>628568</v>
      </c>
    </row>
    <row r="4" spans="1:3">
      <c r="A4" s="4" t="s">
        <v>328</v>
      </c>
      <c r="B4" s="7" t="n">
        <v>430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5"/>
    <col customWidth="1" max="2" min="2" width="14"/>
    <col customWidth="1" max="3" min="3" width="28"/>
    <col customWidth="1" max="4" min="4" width="21"/>
    <col customWidth="1" max="5" min="5" width="14"/>
  </cols>
  <sheetData>
    <row r="1" spans="1:5">
      <c r="A1" s="1" t="s">
        <v>329</v>
      </c>
      <c r="B1" s="2" t="s">
        <v>330</v>
      </c>
      <c r="C1" s="2" t="s">
        <v>331</v>
      </c>
      <c r="D1" s="2" t="s">
        <v>332</v>
      </c>
      <c r="E1" s="2" t="s">
        <v>333</v>
      </c>
    </row>
    <row r="2" spans="1:5">
      <c r="A2" s="3" t="s">
        <v>334</v>
      </c>
    </row>
    <row r="3" spans="1:5">
      <c r="A3" s="4" t="s">
        <v>112</v>
      </c>
      <c r="D3" s="7" t="n">
        <v>0</v>
      </c>
    </row>
    <row r="4" spans="1:5">
      <c r="A4" s="4" t="s">
        <v>335</v>
      </c>
      <c r="C4" s="5" t="n">
        <v>1</v>
      </c>
    </row>
    <row r="5" spans="1:5">
      <c r="A5" s="4" t="s">
        <v>336</v>
      </c>
      <c r="C5" s="5" t="n">
        <v>1</v>
      </c>
    </row>
    <row r="6" spans="1:5">
      <c r="A6" s="3" t="s">
        <v>160</v>
      </c>
    </row>
    <row r="7" spans="1:5">
      <c r="A7" s="4" t="s">
        <v>337</v>
      </c>
      <c r="C7" s="7" t="n">
        <v>0</v>
      </c>
    </row>
    <row r="8" spans="1:5">
      <c r="A8" s="4" t="s">
        <v>338</v>
      </c>
      <c r="C8" s="5" t="n">
        <v>0</v>
      </c>
      <c r="D8" s="5" t="n">
        <v>0</v>
      </c>
    </row>
    <row r="9" spans="1:5">
      <c r="A9" s="3" t="s">
        <v>227</v>
      </c>
    </row>
    <row r="10" spans="1:5">
      <c r="A10" s="4" t="s">
        <v>339</v>
      </c>
      <c r="C10" s="7" t="n">
        <v>0</v>
      </c>
    </row>
    <row r="11" spans="1:5">
      <c r="A11" s="3" t="s">
        <v>340</v>
      </c>
    </row>
    <row r="12" spans="1:5">
      <c r="A12" s="4" t="s">
        <v>341</v>
      </c>
      <c r="C12" s="4" t="s">
        <v>342</v>
      </c>
    </row>
    <row r="13" spans="1:5">
      <c r="A13" s="4" t="s">
        <v>343</v>
      </c>
    </row>
    <row r="14" spans="1:5">
      <c r="A14" s="3" t="s">
        <v>334</v>
      </c>
    </row>
    <row r="15" spans="1:5">
      <c r="A15" s="4" t="s">
        <v>344</v>
      </c>
      <c r="C15" s="4" t="s">
        <v>345</v>
      </c>
      <c r="E15" s="4" t="s">
        <v>345</v>
      </c>
    </row>
    <row r="16" spans="1:5">
      <c r="A16" s="4" t="s">
        <v>346</v>
      </c>
      <c r="B16" s="4" t="s">
        <v>347</v>
      </c>
      <c r="C16" s="4" t="s">
        <v>347</v>
      </c>
    </row>
    <row r="17" spans="1:5">
      <c r="A17" s="4" t="s">
        <v>348</v>
      </c>
    </row>
    <row r="18" spans="1:5">
      <c r="A18" s="3" t="s">
        <v>334</v>
      </c>
    </row>
    <row r="19" spans="1:5">
      <c r="A19" s="4" t="s">
        <v>349</v>
      </c>
      <c r="D19" s="5" t="n">
        <v>6100000</v>
      </c>
    </row>
    <row r="20" spans="1:5">
      <c r="A20" s="4" t="s">
        <v>350</v>
      </c>
      <c r="D20" s="5" t="n">
        <v>6100000</v>
      </c>
    </row>
    <row r="21" spans="1:5">
      <c r="A21" s="4" t="s">
        <v>351</v>
      </c>
    </row>
    <row r="22" spans="1:5">
      <c r="A22" s="3" t="s">
        <v>334</v>
      </c>
    </row>
    <row r="23" spans="1:5">
      <c r="A23" s="4" t="s">
        <v>112</v>
      </c>
      <c r="D23" s="7" t="n">
        <v>52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2</v>
      </c>
      <c r="C1" s="2" t="s">
        <v>30</v>
      </c>
      <c r="D1" s="2" t="s">
        <v>68</v>
      </c>
      <c r="E1" s="2" t="s">
        <v>353</v>
      </c>
    </row>
    <row r="2" spans="1:5">
      <c r="A2" s="3" t="s">
        <v>354</v>
      </c>
    </row>
    <row r="3" spans="1:5">
      <c r="A3" s="4" t="s">
        <v>355</v>
      </c>
      <c r="B3" s="7" t="n">
        <v>118564</v>
      </c>
      <c r="C3" s="7" t="n">
        <v>258567</v>
      </c>
    </row>
    <row r="4" spans="1:5">
      <c r="A4" s="4" t="s">
        <v>356</v>
      </c>
      <c r="B4" s="5" t="n">
        <v>118564</v>
      </c>
      <c r="C4" s="5" t="n">
        <v>258567</v>
      </c>
      <c r="D4" s="7" t="n">
        <v>159678</v>
      </c>
      <c r="E4" s="7" t="n">
        <v>28518</v>
      </c>
    </row>
    <row r="5" spans="1:5">
      <c r="A5" s="4" t="s">
        <v>357</v>
      </c>
      <c r="B5" s="5" t="n">
        <v>312006</v>
      </c>
      <c r="C5" s="5" t="n">
        <v>73808</v>
      </c>
    </row>
    <row r="6" spans="1:5">
      <c r="A6" s="4" t="s">
        <v>358</v>
      </c>
      <c r="B6" s="5" t="n">
        <v>1</v>
      </c>
      <c r="C6" s="5" t="n">
        <v>78</v>
      </c>
    </row>
    <row r="7" spans="1:5">
      <c r="A7" s="4" t="s">
        <v>359</v>
      </c>
      <c r="B7" s="5" t="n">
        <v>-315</v>
      </c>
      <c r="C7" s="5" t="n">
        <v>-6</v>
      </c>
    </row>
    <row r="8" spans="1:5">
      <c r="A8" s="4" t="s">
        <v>360</v>
      </c>
      <c r="B8" s="5" t="n">
        <v>311692</v>
      </c>
      <c r="C8" s="5" t="n">
        <v>73880</v>
      </c>
    </row>
    <row r="9" spans="1:5">
      <c r="A9" s="4" t="s">
        <v>361</v>
      </c>
    </row>
    <row r="10" spans="1:5">
      <c r="A10" s="3" t="s">
        <v>354</v>
      </c>
    </row>
    <row r="11" spans="1:5">
      <c r="A11" s="4" t="s">
        <v>357</v>
      </c>
      <c r="B11" s="5" t="n">
        <v>207320</v>
      </c>
      <c r="C11" s="5" t="n">
        <v>19317</v>
      </c>
    </row>
    <row r="12" spans="1:5">
      <c r="A12" s="4" t="s">
        <v>358</v>
      </c>
      <c r="B12" s="5" t="n">
        <v>1</v>
      </c>
      <c r="C12" s="5" t="n">
        <v>0</v>
      </c>
    </row>
    <row r="13" spans="1:5">
      <c r="A13" s="4" t="s">
        <v>359</v>
      </c>
      <c r="B13" s="5" t="n">
        <v>-235</v>
      </c>
      <c r="C13" s="5" t="n">
        <v>-2</v>
      </c>
    </row>
    <row r="14" spans="1:5">
      <c r="A14" s="4" t="s">
        <v>360</v>
      </c>
      <c r="B14" s="5" t="n">
        <v>207086</v>
      </c>
      <c r="C14" s="5" t="n">
        <v>19315</v>
      </c>
    </row>
    <row r="15" spans="1:5">
      <c r="A15" s="4" t="s">
        <v>362</v>
      </c>
    </row>
    <row r="16" spans="1:5">
      <c r="A16" s="3" t="s">
        <v>354</v>
      </c>
    </row>
    <row r="17" spans="1:5">
      <c r="A17" s="4" t="s">
        <v>357</v>
      </c>
      <c r="B17" s="5" t="n">
        <v>29844</v>
      </c>
      <c r="C17" s="5" t="n">
        <v>31852</v>
      </c>
    </row>
    <row r="18" spans="1:5">
      <c r="A18" s="4" t="s">
        <v>358</v>
      </c>
      <c r="B18" s="5" t="n">
        <v>0</v>
      </c>
      <c r="C18" s="5" t="n">
        <v>78</v>
      </c>
    </row>
    <row r="19" spans="1:5">
      <c r="A19" s="4" t="s">
        <v>359</v>
      </c>
      <c r="B19" s="5" t="n">
        <v>-7</v>
      </c>
      <c r="C19" s="5" t="n">
        <v>0</v>
      </c>
    </row>
    <row r="20" spans="1:5">
      <c r="A20" s="4" t="s">
        <v>360</v>
      </c>
      <c r="B20" s="5" t="n">
        <v>29837</v>
      </c>
      <c r="C20" s="5" t="n">
        <v>31930</v>
      </c>
    </row>
    <row r="21" spans="1:5">
      <c r="A21" s="4" t="s">
        <v>363</v>
      </c>
    </row>
    <row r="22" spans="1:5">
      <c r="A22" s="3" t="s">
        <v>354</v>
      </c>
    </row>
    <row r="23" spans="1:5">
      <c r="A23" s="4" t="s">
        <v>357</v>
      </c>
      <c r="B23" s="5" t="n">
        <v>74842</v>
      </c>
    </row>
    <row r="24" spans="1:5">
      <c r="A24" s="4" t="s">
        <v>358</v>
      </c>
      <c r="B24" s="5" t="n">
        <v>0</v>
      </c>
    </row>
    <row r="25" spans="1:5">
      <c r="A25" s="4" t="s">
        <v>359</v>
      </c>
      <c r="B25" s="5" t="n">
        <v>-73</v>
      </c>
    </row>
    <row r="26" spans="1:5">
      <c r="A26" s="4" t="s">
        <v>360</v>
      </c>
      <c r="B26" s="5" t="n">
        <v>74769</v>
      </c>
    </row>
    <row r="27" spans="1:5">
      <c r="A27" s="4" t="s">
        <v>364</v>
      </c>
    </row>
    <row r="28" spans="1:5">
      <c r="A28" s="3" t="s">
        <v>354</v>
      </c>
    </row>
    <row r="29" spans="1:5">
      <c r="A29" s="4" t="s">
        <v>357</v>
      </c>
      <c r="C29" s="5" t="n">
        <v>22639</v>
      </c>
    </row>
    <row r="30" spans="1:5">
      <c r="A30" s="4" t="s">
        <v>358</v>
      </c>
      <c r="C30" s="5" t="n">
        <v>0</v>
      </c>
    </row>
    <row r="31" spans="1:5">
      <c r="A31" s="4" t="s">
        <v>359</v>
      </c>
      <c r="C31" s="5" t="n">
        <v>-4</v>
      </c>
    </row>
    <row r="32" spans="1:5">
      <c r="A32" s="4" t="s">
        <v>360</v>
      </c>
      <c r="C32" s="5" t="n">
        <v>22635</v>
      </c>
    </row>
    <row r="33" spans="1:5">
      <c r="A33" s="4" t="s">
        <v>365</v>
      </c>
    </row>
    <row r="34" spans="1:5">
      <c r="A34" s="3" t="s">
        <v>354</v>
      </c>
    </row>
    <row r="35" spans="1:5">
      <c r="A35" s="4" t="s">
        <v>355</v>
      </c>
      <c r="B35" s="5" t="n">
        <v>73302</v>
      </c>
      <c r="C35" s="5" t="n">
        <v>77443</v>
      </c>
    </row>
    <row r="36" spans="1:5">
      <c r="A36" s="4" t="s">
        <v>356</v>
      </c>
      <c r="B36" s="5" t="n">
        <v>73302</v>
      </c>
      <c r="C36" s="5" t="n">
        <v>77443</v>
      </c>
    </row>
    <row r="37" spans="1:5">
      <c r="A37" s="4" t="s">
        <v>366</v>
      </c>
    </row>
    <row r="38" spans="1:5">
      <c r="A38" s="3" t="s">
        <v>354</v>
      </c>
    </row>
    <row r="39" spans="1:5">
      <c r="A39" s="4" t="s">
        <v>355</v>
      </c>
      <c r="B39" s="5" t="n">
        <v>325</v>
      </c>
      <c r="C39" s="5" t="n">
        <v>173631</v>
      </c>
    </row>
    <row r="40" spans="1:5">
      <c r="A40" s="4" t="s">
        <v>356</v>
      </c>
      <c r="B40" s="5" t="n">
        <v>325</v>
      </c>
      <c r="C40" s="5" t="n">
        <v>173631</v>
      </c>
    </row>
    <row r="41" spans="1:5">
      <c r="A41" s="4" t="s">
        <v>362</v>
      </c>
    </row>
    <row r="42" spans="1:5">
      <c r="A42" s="3" t="s">
        <v>354</v>
      </c>
    </row>
    <row r="43" spans="1:5">
      <c r="A43" s="4" t="s">
        <v>355</v>
      </c>
      <c r="B43" s="5" t="n">
        <v>44937</v>
      </c>
      <c r="C43" s="5" t="n">
        <v>5487</v>
      </c>
    </row>
    <row r="44" spans="1:5">
      <c r="A44" s="4" t="s">
        <v>356</v>
      </c>
      <c r="B44" s="7" t="n">
        <v>44937</v>
      </c>
      <c r="C44" s="5" t="n">
        <v>5487</v>
      </c>
    </row>
    <row r="45" spans="1:5">
      <c r="A45" s="4" t="s">
        <v>361</v>
      </c>
    </row>
    <row r="46" spans="1:5">
      <c r="A46" s="3" t="s">
        <v>354</v>
      </c>
    </row>
    <row r="47" spans="1:5">
      <c r="A47" s="4" t="s">
        <v>355</v>
      </c>
      <c r="C47" s="5" t="n">
        <v>2006</v>
      </c>
    </row>
    <row r="48" spans="1:5">
      <c r="A48" s="4" t="s">
        <v>356</v>
      </c>
      <c r="C48" s="7" t="n">
        <v>20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9"/>
    <col customWidth="1" max="3" min="3" width="36"/>
  </cols>
  <sheetData>
    <row r="1" spans="1:3">
      <c r="A1" s="1" t="s">
        <v>367</v>
      </c>
      <c r="B1" s="2" t="s">
        <v>1</v>
      </c>
    </row>
    <row r="2" spans="1:3">
      <c r="B2" s="2" t="s">
        <v>368</v>
      </c>
      <c r="C2" s="2" t="s">
        <v>369</v>
      </c>
    </row>
    <row r="3" spans="1:3">
      <c r="A3" s="3" t="s">
        <v>161</v>
      </c>
    </row>
    <row r="4" spans="1:3">
      <c r="A4" s="4" t="s">
        <v>370</v>
      </c>
      <c r="B4" s="5" t="n">
        <v>0</v>
      </c>
      <c r="C4" s="5" t="n">
        <v>0</v>
      </c>
    </row>
    <row r="5" spans="1:3">
      <c r="A5" s="4" t="s">
        <v>371</v>
      </c>
      <c r="B5" s="5" t="n">
        <v>38</v>
      </c>
      <c r="C5" s="5" t="n">
        <v>13</v>
      </c>
    </row>
    <row r="6" spans="1:3">
      <c r="A6" s="4" t="s">
        <v>372</v>
      </c>
      <c r="B6" s="7" t="n">
        <v>315</v>
      </c>
      <c r="C6" s="7" t="n">
        <v>6</v>
      </c>
    </row>
    <row r="7" spans="1:3">
      <c r="A7" s="4" t="s">
        <v>373</v>
      </c>
      <c r="B7" s="7" t="n">
        <v>299200</v>
      </c>
      <c r="C7" s="5" t="n">
        <v>35700</v>
      </c>
    </row>
    <row r="8" spans="1:3">
      <c r="A8" s="4" t="s">
        <v>374</v>
      </c>
      <c r="B8" s="4" t="s">
        <v>375</v>
      </c>
    </row>
    <row r="9" spans="1:3">
      <c r="A9" s="4" t="s">
        <v>376</v>
      </c>
      <c r="B9" s="4" t="s">
        <v>377</v>
      </c>
    </row>
    <row r="10" spans="1:3">
      <c r="A10" s="4" t="s">
        <v>40</v>
      </c>
      <c r="B10" s="7" t="n">
        <v>176978</v>
      </c>
      <c r="C10"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8</v>
      </c>
      <c r="B1" s="2" t="s">
        <v>2</v>
      </c>
      <c r="C1" s="2" t="s">
        <v>30</v>
      </c>
    </row>
    <row r="2" spans="1:3">
      <c r="A2" s="3" t="s">
        <v>379</v>
      </c>
    </row>
    <row r="3" spans="1:3">
      <c r="A3" s="4" t="s">
        <v>32</v>
      </c>
      <c r="B3" s="7" t="n">
        <v>118564</v>
      </c>
      <c r="C3" s="7" t="n">
        <v>258567</v>
      </c>
    </row>
    <row r="4" spans="1:3">
      <c r="A4" s="4" t="s">
        <v>365</v>
      </c>
    </row>
    <row r="5" spans="1:3">
      <c r="A5" s="3" t="s">
        <v>379</v>
      </c>
    </row>
    <row r="6" spans="1:3">
      <c r="A6" s="4" t="s">
        <v>32</v>
      </c>
      <c r="B6" s="5" t="n">
        <v>73302</v>
      </c>
      <c r="C6" s="5" t="n">
        <v>77443</v>
      </c>
    </row>
    <row r="7" spans="1:3">
      <c r="A7" s="4" t="s">
        <v>366</v>
      </c>
    </row>
    <row r="8" spans="1:3">
      <c r="A8" s="3" t="s">
        <v>379</v>
      </c>
    </row>
    <row r="9" spans="1:3">
      <c r="A9" s="4" t="s">
        <v>32</v>
      </c>
      <c r="B9" s="5" t="n">
        <v>325</v>
      </c>
      <c r="C9" s="5" t="n">
        <v>173631</v>
      </c>
    </row>
    <row r="10" spans="1:3">
      <c r="A10" s="4" t="s">
        <v>362</v>
      </c>
    </row>
    <row r="11" spans="1:3">
      <c r="A11" s="3" t="s">
        <v>379</v>
      </c>
    </row>
    <row r="12" spans="1:3">
      <c r="A12" s="4" t="s">
        <v>32</v>
      </c>
      <c r="B12" s="5" t="n">
        <v>44937</v>
      </c>
      <c r="C12" s="5" t="n">
        <v>5487</v>
      </c>
    </row>
    <row r="13" spans="1:3">
      <c r="A13" s="4" t="s">
        <v>361</v>
      </c>
    </row>
    <row r="14" spans="1:3">
      <c r="A14" s="3" t="s">
        <v>379</v>
      </c>
    </row>
    <row r="15" spans="1:3">
      <c r="A15" s="4" t="s">
        <v>32</v>
      </c>
      <c r="C15" s="5" t="n">
        <v>2006</v>
      </c>
    </row>
    <row r="16" spans="1:3">
      <c r="A16" s="4" t="s">
        <v>380</v>
      </c>
    </row>
    <row r="17" spans="1:3">
      <c r="A17" s="3" t="s">
        <v>379</v>
      </c>
    </row>
    <row r="18" spans="1:3">
      <c r="A18" s="4" t="s">
        <v>32</v>
      </c>
      <c r="B18" s="5" t="n">
        <v>118564</v>
      </c>
      <c r="C18" s="5" t="n">
        <v>258567</v>
      </c>
    </row>
    <row r="19" spans="1:3">
      <c r="A19" s="4" t="s">
        <v>34</v>
      </c>
      <c r="B19" s="5" t="n">
        <v>311692</v>
      </c>
      <c r="C19" s="5" t="n">
        <v>73880</v>
      </c>
    </row>
    <row r="20" spans="1:3">
      <c r="A20" s="4" t="s">
        <v>381</v>
      </c>
    </row>
    <row r="21" spans="1:3">
      <c r="A21" s="3" t="s">
        <v>379</v>
      </c>
    </row>
    <row r="22" spans="1:3">
      <c r="A22" s="4" t="s">
        <v>34</v>
      </c>
      <c r="B22" s="5" t="n">
        <v>207086</v>
      </c>
      <c r="C22" s="5" t="n">
        <v>19315</v>
      </c>
    </row>
    <row r="23" spans="1:3">
      <c r="A23" s="4" t="s">
        <v>382</v>
      </c>
    </row>
    <row r="24" spans="1:3">
      <c r="A24" s="3" t="s">
        <v>379</v>
      </c>
    </row>
    <row r="25" spans="1:3">
      <c r="A25" s="4" t="s">
        <v>34</v>
      </c>
      <c r="B25" s="5" t="n">
        <v>29837</v>
      </c>
      <c r="C25" s="5" t="n">
        <v>31930</v>
      </c>
    </row>
    <row r="26" spans="1:3">
      <c r="A26" s="4" t="s">
        <v>383</v>
      </c>
    </row>
    <row r="27" spans="1:3">
      <c r="A27" s="3" t="s">
        <v>379</v>
      </c>
    </row>
    <row r="28" spans="1:3">
      <c r="A28" s="4" t="s">
        <v>34</v>
      </c>
      <c r="B28" s="5" t="n">
        <v>74769</v>
      </c>
      <c r="C28" s="5" t="n">
        <v>22635</v>
      </c>
    </row>
    <row r="29" spans="1:3">
      <c r="A29" s="4" t="s">
        <v>384</v>
      </c>
    </row>
    <row r="30" spans="1:3">
      <c r="A30" s="3" t="s">
        <v>379</v>
      </c>
    </row>
    <row r="31" spans="1:3">
      <c r="A31" s="4" t="s">
        <v>32</v>
      </c>
      <c r="B31" s="5" t="n">
        <v>73302</v>
      </c>
      <c r="C31" s="5" t="n">
        <v>77443</v>
      </c>
    </row>
    <row r="32" spans="1:3">
      <c r="A32" s="4" t="s">
        <v>385</v>
      </c>
    </row>
    <row r="33" spans="1:3">
      <c r="A33" s="3" t="s">
        <v>379</v>
      </c>
    </row>
    <row r="34" spans="1:3">
      <c r="A34" s="4" t="s">
        <v>32</v>
      </c>
      <c r="B34" s="5" t="n">
        <v>325</v>
      </c>
      <c r="C34" s="5" t="n">
        <v>173631</v>
      </c>
    </row>
    <row r="35" spans="1:3">
      <c r="A35" s="4" t="s">
        <v>382</v>
      </c>
    </row>
    <row r="36" spans="1:3">
      <c r="A36" s="3" t="s">
        <v>379</v>
      </c>
    </row>
    <row r="37" spans="1:3">
      <c r="A37" s="4" t="s">
        <v>32</v>
      </c>
      <c r="B37" s="5" t="n">
        <v>44937</v>
      </c>
      <c r="C37" s="5" t="n">
        <v>5487</v>
      </c>
    </row>
    <row r="38" spans="1:3">
      <c r="A38" s="4" t="s">
        <v>381</v>
      </c>
    </row>
    <row r="39" spans="1:3">
      <c r="A39" s="3" t="s">
        <v>379</v>
      </c>
    </row>
    <row r="40" spans="1:3">
      <c r="A40" s="4" t="s">
        <v>32</v>
      </c>
      <c r="C40" s="5" t="n">
        <v>2006</v>
      </c>
    </row>
    <row r="41" spans="1:3">
      <c r="A41" s="4" t="s">
        <v>386</v>
      </c>
    </row>
    <row r="42" spans="1:3">
      <c r="A42" s="3" t="s">
        <v>379</v>
      </c>
    </row>
    <row r="43" spans="1:3">
      <c r="A43" s="4" t="s">
        <v>32</v>
      </c>
      <c r="B43" s="5" t="n">
        <v>73627</v>
      </c>
      <c r="C43" s="5" t="n">
        <v>251074</v>
      </c>
    </row>
    <row r="44" spans="1:3">
      <c r="A44" s="4" t="s">
        <v>387</v>
      </c>
    </row>
    <row r="45" spans="1:3">
      <c r="A45" s="3" t="s">
        <v>379</v>
      </c>
    </row>
    <row r="46" spans="1:3">
      <c r="A46" s="4" t="s">
        <v>32</v>
      </c>
      <c r="B46" s="5" t="n">
        <v>73302</v>
      </c>
      <c r="C46" s="5" t="n">
        <v>77443</v>
      </c>
    </row>
    <row r="47" spans="1:3">
      <c r="A47" s="4" t="s">
        <v>388</v>
      </c>
    </row>
    <row r="48" spans="1:3">
      <c r="A48" s="3" t="s">
        <v>379</v>
      </c>
    </row>
    <row r="49" spans="1:3">
      <c r="A49" s="4" t="s">
        <v>32</v>
      </c>
      <c r="B49" s="5" t="n">
        <v>325</v>
      </c>
      <c r="C49" s="5" t="n">
        <v>173631</v>
      </c>
    </row>
    <row r="50" spans="1:3">
      <c r="A50" s="4" t="s">
        <v>389</v>
      </c>
    </row>
    <row r="51" spans="1:3">
      <c r="A51" s="3" t="s">
        <v>379</v>
      </c>
    </row>
    <row r="52" spans="1:3">
      <c r="A52" s="4" t="s">
        <v>32</v>
      </c>
      <c r="B52" s="5" t="n">
        <v>44937</v>
      </c>
      <c r="C52" s="5" t="n">
        <v>7493</v>
      </c>
    </row>
    <row r="53" spans="1:3">
      <c r="A53" s="4" t="s">
        <v>34</v>
      </c>
      <c r="B53" s="5" t="n">
        <v>311692</v>
      </c>
      <c r="C53" s="5" t="n">
        <v>73880</v>
      </c>
    </row>
    <row r="54" spans="1:3">
      <c r="A54" s="4" t="s">
        <v>390</v>
      </c>
    </row>
    <row r="55" spans="1:3">
      <c r="A55" s="3" t="s">
        <v>379</v>
      </c>
    </row>
    <row r="56" spans="1:3">
      <c r="A56" s="4" t="s">
        <v>34</v>
      </c>
      <c r="B56" s="5" t="n">
        <v>207086</v>
      </c>
      <c r="C56" s="5" t="n">
        <v>19315</v>
      </c>
    </row>
    <row r="57" spans="1:3">
      <c r="A57" s="4" t="s">
        <v>391</v>
      </c>
    </row>
    <row r="58" spans="1:3">
      <c r="A58" s="3" t="s">
        <v>379</v>
      </c>
    </row>
    <row r="59" spans="1:3">
      <c r="A59" s="4" t="s">
        <v>34</v>
      </c>
      <c r="B59" s="5" t="n">
        <v>29837</v>
      </c>
      <c r="C59" s="5" t="n">
        <v>31930</v>
      </c>
    </row>
    <row r="60" spans="1:3">
      <c r="A60" s="4" t="s">
        <v>392</v>
      </c>
    </row>
    <row r="61" spans="1:3">
      <c r="A61" s="3" t="s">
        <v>379</v>
      </c>
    </row>
    <row r="62" spans="1:3">
      <c r="A62" s="4" t="s">
        <v>34</v>
      </c>
      <c r="B62" s="5" t="n">
        <v>74769</v>
      </c>
      <c r="C62" s="5" t="n">
        <v>22635</v>
      </c>
    </row>
    <row r="63" spans="1:3">
      <c r="A63" s="4" t="s">
        <v>391</v>
      </c>
    </row>
    <row r="64" spans="1:3">
      <c r="A64" s="3" t="s">
        <v>379</v>
      </c>
    </row>
    <row r="65" spans="1:3">
      <c r="A65" s="4" t="s">
        <v>32</v>
      </c>
      <c r="B65" s="7" t="n">
        <v>44937</v>
      </c>
      <c r="C65" s="5" t="n">
        <v>5487</v>
      </c>
    </row>
    <row r="66" spans="1:3">
      <c r="A66" s="4" t="s">
        <v>390</v>
      </c>
    </row>
    <row r="67" spans="1:3">
      <c r="A67" s="3" t="s">
        <v>379</v>
      </c>
    </row>
    <row r="68" spans="1:3">
      <c r="A68" s="4" t="s">
        <v>32</v>
      </c>
      <c r="C68" s="7" t="n">
        <v>20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 customWidth="1" max="5" min="5" width="14"/>
  </cols>
  <sheetData>
    <row r="1" spans="1:5">
      <c r="A1" s="1" t="s">
        <v>393</v>
      </c>
      <c r="B1" s="2" t="s">
        <v>394</v>
      </c>
      <c r="C1" s="2" t="s">
        <v>1</v>
      </c>
    </row>
    <row r="2" spans="1:5">
      <c r="B2" s="2" t="s">
        <v>395</v>
      </c>
      <c r="C2" s="2" t="s">
        <v>2</v>
      </c>
      <c r="D2" s="2" t="s">
        <v>30</v>
      </c>
      <c r="E2" s="2" t="s">
        <v>68</v>
      </c>
    </row>
    <row r="3" spans="1:5">
      <c r="A3" s="3" t="s">
        <v>167</v>
      </c>
    </row>
    <row r="4" spans="1:5">
      <c r="A4" s="4" t="s">
        <v>396</v>
      </c>
      <c r="C4" s="7" t="n">
        <v>3852</v>
      </c>
      <c r="D4" s="7" t="n">
        <v>0</v>
      </c>
    </row>
    <row r="5" spans="1:5">
      <c r="A5" s="4" t="s">
        <v>397</v>
      </c>
      <c r="C5" s="5" t="n">
        <v>313</v>
      </c>
      <c r="D5" s="5" t="n">
        <v>0</v>
      </c>
    </row>
    <row r="6" spans="1:5">
      <c r="A6" s="4" t="s">
        <v>398</v>
      </c>
      <c r="C6" s="5" t="n">
        <v>201</v>
      </c>
      <c r="D6" s="5" t="n">
        <v>0</v>
      </c>
    </row>
    <row r="7" spans="1:5">
      <c r="A7" s="4" t="s">
        <v>399</v>
      </c>
      <c r="C7" s="5" t="n">
        <v>4366</v>
      </c>
      <c r="D7" s="5" t="n">
        <v>0</v>
      </c>
    </row>
    <row r="8" spans="1:5">
      <c r="A8" s="4" t="s">
        <v>75</v>
      </c>
      <c r="B8" s="7" t="n">
        <v>1600</v>
      </c>
      <c r="C8" s="7" t="n">
        <v>83076</v>
      </c>
      <c r="D8" s="7" t="n">
        <v>107406</v>
      </c>
      <c r="E8" s="7" t="n">
        <v>68280</v>
      </c>
    </row>
    <row r="9" spans="1:5">
      <c r="A9" s="4" t="s">
        <v>400</v>
      </c>
      <c r="C9" s="4" t="s">
        <v>40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02</v>
      </c>
      <c r="B1" s="2" t="s">
        <v>1</v>
      </c>
    </row>
    <row r="2" spans="1:3">
      <c r="B2" s="2" t="s">
        <v>2</v>
      </c>
      <c r="C2" s="2" t="s">
        <v>30</v>
      </c>
    </row>
    <row r="3" spans="1:3">
      <c r="A3" s="3" t="s">
        <v>169</v>
      </c>
    </row>
    <row r="4" spans="1:3">
      <c r="A4" s="4" t="s">
        <v>403</v>
      </c>
      <c r="B4" s="7" t="n">
        <v>8537</v>
      </c>
      <c r="C4" s="7" t="n">
        <v>5853</v>
      </c>
    </row>
    <row r="5" spans="1:3">
      <c r="A5" s="4" t="s">
        <v>404</v>
      </c>
      <c r="B5" s="5" t="n">
        <v>-2342</v>
      </c>
      <c r="C5" s="5" t="n">
        <v>-931</v>
      </c>
    </row>
    <row r="6" spans="1:3">
      <c r="A6" s="4" t="s">
        <v>41</v>
      </c>
      <c r="B6" s="7" t="n">
        <v>6195</v>
      </c>
      <c r="C6" s="5" t="n">
        <v>4922</v>
      </c>
    </row>
    <row r="7" spans="1:3">
      <c r="A7" s="4" t="s">
        <v>405</v>
      </c>
    </row>
    <row r="8" spans="1:3">
      <c r="A8" s="3" t="s">
        <v>169</v>
      </c>
    </row>
    <row r="9" spans="1:3">
      <c r="A9" s="4" t="s">
        <v>406</v>
      </c>
      <c r="B9" s="4" t="s">
        <v>407</v>
      </c>
    </row>
    <row r="10" spans="1:3">
      <c r="A10" s="4" t="s">
        <v>403</v>
      </c>
      <c r="B10" s="7" t="n">
        <v>1145</v>
      </c>
      <c r="C10" s="5" t="n">
        <v>901</v>
      </c>
    </row>
    <row r="11" spans="1:3">
      <c r="A11" s="4" t="s">
        <v>408</v>
      </c>
    </row>
    <row r="12" spans="1:3">
      <c r="A12" s="3" t="s">
        <v>169</v>
      </c>
    </row>
    <row r="13" spans="1:3">
      <c r="A13" s="4" t="s">
        <v>406</v>
      </c>
      <c r="B13" s="4" t="s">
        <v>409</v>
      </c>
    </row>
    <row r="14" spans="1:3">
      <c r="A14" s="4" t="s">
        <v>403</v>
      </c>
      <c r="B14" s="7" t="n">
        <v>3602</v>
      </c>
      <c r="C14" s="5" t="n">
        <v>1412</v>
      </c>
    </row>
    <row r="15" spans="1:3">
      <c r="A15" s="4" t="s">
        <v>410</v>
      </c>
    </row>
    <row r="16" spans="1:3">
      <c r="A16" s="3" t="s">
        <v>169</v>
      </c>
    </row>
    <row r="17" spans="1:3">
      <c r="A17" s="4" t="s">
        <v>406</v>
      </c>
      <c r="B17" s="4" t="s">
        <v>411</v>
      </c>
    </row>
    <row r="18" spans="1:3">
      <c r="A18" s="4" t="s">
        <v>403</v>
      </c>
      <c r="B18" s="7" t="n">
        <v>1617</v>
      </c>
      <c r="C18" s="5" t="n">
        <v>1209</v>
      </c>
    </row>
    <row r="19" spans="1:3">
      <c r="A19" s="4" t="s">
        <v>412</v>
      </c>
    </row>
    <row r="20" spans="1:3">
      <c r="A20" s="3" t="s">
        <v>169</v>
      </c>
    </row>
    <row r="21" spans="1:3">
      <c r="A21" s="4" t="s">
        <v>403</v>
      </c>
      <c r="B21" s="5" t="n">
        <v>1847</v>
      </c>
      <c r="C21" s="5" t="n">
        <v>1253</v>
      </c>
    </row>
    <row r="22" spans="1:3">
      <c r="A22" s="4" t="s">
        <v>413</v>
      </c>
    </row>
    <row r="23" spans="1:3">
      <c r="A23" s="3" t="s">
        <v>169</v>
      </c>
    </row>
    <row r="24" spans="1:3">
      <c r="A24" s="4" t="s">
        <v>403</v>
      </c>
      <c r="B24" s="7" t="n">
        <v>326</v>
      </c>
      <c r="C24" s="7" t="n">
        <v>10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0</v>
      </c>
    </row>
    <row r="3" spans="1:3">
      <c r="A3" s="3" t="s">
        <v>170</v>
      </c>
    </row>
    <row r="4" spans="1:3">
      <c r="A4" s="4" t="s">
        <v>415</v>
      </c>
      <c r="B4" s="6" t="n">
        <v>1.4</v>
      </c>
      <c r="C4" s="6" t="n">
        <v>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6</v>
      </c>
      <c r="B1" s="2" t="s">
        <v>1</v>
      </c>
    </row>
    <row r="2" spans="1:3">
      <c r="B2" s="2" t="s">
        <v>2</v>
      </c>
      <c r="C2" s="2" t="s">
        <v>30</v>
      </c>
    </row>
    <row r="3" spans="1:3">
      <c r="A3" s="3" t="s">
        <v>173</v>
      </c>
    </row>
    <row r="4" spans="1:3">
      <c r="A4" s="4" t="s">
        <v>417</v>
      </c>
      <c r="B4" s="7" t="n">
        <v>8712</v>
      </c>
    </row>
    <row r="5" spans="1:3">
      <c r="A5" s="4" t="s">
        <v>418</v>
      </c>
      <c r="B5" s="5" t="n">
        <v>-532</v>
      </c>
    </row>
    <row r="6" spans="1:3">
      <c r="A6" s="4" t="s">
        <v>42</v>
      </c>
      <c r="B6" s="7" t="n">
        <v>8180</v>
      </c>
      <c r="C6" s="7" t="n">
        <v>0</v>
      </c>
    </row>
    <row r="7" spans="1:3">
      <c r="A7" s="4" t="s">
        <v>419</v>
      </c>
      <c r="B7"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1</v>
      </c>
      <c r="B1" s="2" t="s">
        <v>422</v>
      </c>
      <c r="D1" s="2" t="s">
        <v>1</v>
      </c>
    </row>
    <row r="2" spans="1:7">
      <c r="B2" s="2" t="s">
        <v>423</v>
      </c>
      <c r="C2" s="2" t="s">
        <v>424</v>
      </c>
      <c r="D2" s="2" t="s">
        <v>425</v>
      </c>
      <c r="E2" s="2" t="s">
        <v>426</v>
      </c>
      <c r="F2" s="2" t="s">
        <v>332</v>
      </c>
      <c r="G2" s="2" t="s">
        <v>427</v>
      </c>
    </row>
    <row r="3" spans="1:7">
      <c r="A3" s="3" t="s">
        <v>428</v>
      </c>
    </row>
    <row r="4" spans="1:7">
      <c r="A4" s="4" t="s">
        <v>429</v>
      </c>
      <c r="D4" s="7" t="n">
        <v>8712</v>
      </c>
      <c r="F4" s="7" t="n">
        <v>0</v>
      </c>
      <c r="G4" s="7" t="n">
        <v>0</v>
      </c>
    </row>
    <row r="5" spans="1:7">
      <c r="A5" s="4" t="s">
        <v>430</v>
      </c>
      <c r="D5" s="5" t="n">
        <v>500</v>
      </c>
    </row>
    <row r="6" spans="1:7">
      <c r="A6" s="4" t="s">
        <v>431</v>
      </c>
      <c r="D6" s="5" t="n">
        <v>800</v>
      </c>
    </row>
    <row r="7" spans="1:7">
      <c r="A7" s="4" t="s">
        <v>432</v>
      </c>
    </row>
    <row r="8" spans="1:7">
      <c r="A8" s="3" t="s">
        <v>428</v>
      </c>
    </row>
    <row r="9" spans="1:7">
      <c r="A9" s="4" t="s">
        <v>429</v>
      </c>
      <c r="B9" s="7" t="n">
        <v>8700</v>
      </c>
      <c r="C9" s="10" t="n">
        <v>8</v>
      </c>
      <c r="D9" s="7" t="n">
        <v>8700</v>
      </c>
      <c r="E9" s="10" t="n">
        <v>8</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4"/>
    <col customWidth="1" max="5" min="5" width="46"/>
    <col customWidth="1" max="6" min="6" width="20"/>
  </cols>
  <sheetData>
    <row r="1" spans="1:6">
      <c r="A1" s="1" t="s">
        <v>92</v>
      </c>
      <c r="B1" s="2" t="s">
        <v>93</v>
      </c>
      <c r="C1" s="2" t="s">
        <v>94</v>
      </c>
      <c r="D1" s="2" t="s">
        <v>95</v>
      </c>
      <c r="E1" s="2" t="s">
        <v>96</v>
      </c>
      <c r="F1" s="2" t="s">
        <v>97</v>
      </c>
    </row>
    <row r="2" spans="1:6">
      <c r="A2" s="4" t="s">
        <v>98</v>
      </c>
      <c r="C2" s="5" t="n">
        <v>32924535</v>
      </c>
    </row>
    <row r="3" spans="1:6">
      <c r="A3" s="4" t="s">
        <v>99</v>
      </c>
      <c r="B3" s="7" t="n">
        <v>63464</v>
      </c>
      <c r="C3" s="7" t="n">
        <v>3</v>
      </c>
      <c r="D3" s="7" t="n">
        <v>407720</v>
      </c>
      <c r="E3" s="7" t="n">
        <v>-21</v>
      </c>
      <c r="F3" s="7" t="n">
        <v>-344238</v>
      </c>
    </row>
    <row r="4" spans="1:6">
      <c r="A4" s="3" t="s">
        <v>100</v>
      </c>
    </row>
    <row r="5" spans="1:6">
      <c r="A5" s="4" t="s">
        <v>101</v>
      </c>
      <c r="B5" s="5" t="n">
        <v>-101526</v>
      </c>
      <c r="F5" s="5" t="n">
        <v>-101526</v>
      </c>
    </row>
    <row r="6" spans="1:6">
      <c r="A6" s="4" t="s">
        <v>85</v>
      </c>
      <c r="B6" s="5" t="n">
        <v>26</v>
      </c>
      <c r="E6" s="5" t="n">
        <v>26</v>
      </c>
    </row>
    <row r="7" spans="1:6">
      <c r="A7" s="4" t="s">
        <v>102</v>
      </c>
      <c r="C7" s="5" t="n">
        <v>529862</v>
      </c>
    </row>
    <row r="8" spans="1:6">
      <c r="A8" s="4" t="s">
        <v>103</v>
      </c>
      <c r="C8" s="5" t="n">
        <v>267684</v>
      </c>
    </row>
    <row r="9" spans="1:6">
      <c r="A9" s="4" t="s">
        <v>104</v>
      </c>
      <c r="B9" s="5" t="n">
        <v>2337</v>
      </c>
      <c r="D9" s="5" t="n">
        <v>2337</v>
      </c>
    </row>
    <row r="10" spans="1:6">
      <c r="A10" s="4" t="s">
        <v>105</v>
      </c>
      <c r="B10" s="5" t="n">
        <v>14734</v>
      </c>
      <c r="D10" s="5" t="n">
        <v>14734</v>
      </c>
    </row>
    <row r="11" spans="1:6">
      <c r="A11" s="4" t="s">
        <v>106</v>
      </c>
      <c r="C11" s="5" t="n">
        <v>9262162</v>
      </c>
    </row>
    <row r="12" spans="1:6">
      <c r="A12" s="4" t="s">
        <v>107</v>
      </c>
      <c r="B12" s="5" t="n">
        <v>482250</v>
      </c>
      <c r="C12" s="7" t="n">
        <v>1</v>
      </c>
      <c r="D12" s="5" t="n">
        <v>482249</v>
      </c>
    </row>
    <row r="13" spans="1:6">
      <c r="A13" s="4" t="s">
        <v>108</v>
      </c>
      <c r="C13" s="5" t="n">
        <v>42984243</v>
      </c>
    </row>
    <row r="14" spans="1:6">
      <c r="A14" s="4" t="s">
        <v>109</v>
      </c>
      <c r="B14" s="5" t="n">
        <v>461285</v>
      </c>
      <c r="C14" s="7" t="n">
        <v>4</v>
      </c>
      <c r="D14" s="5" t="n">
        <v>907040</v>
      </c>
      <c r="E14" s="5" t="n">
        <v>5</v>
      </c>
      <c r="F14" s="5" t="n">
        <v>-445764</v>
      </c>
    </row>
    <row r="15" spans="1:6">
      <c r="A15" s="3" t="s">
        <v>100</v>
      </c>
    </row>
    <row r="16" spans="1:6">
      <c r="A16" s="4" t="s">
        <v>101</v>
      </c>
      <c r="B16" s="5" t="n">
        <v>-182804</v>
      </c>
      <c r="F16" s="5" t="n">
        <v>-182804</v>
      </c>
    </row>
    <row r="17" spans="1:6">
      <c r="A17" s="4" t="s">
        <v>85</v>
      </c>
      <c r="B17" s="5" t="n">
        <v>66</v>
      </c>
      <c r="E17" s="5" t="n">
        <v>66</v>
      </c>
    </row>
    <row r="18" spans="1:6">
      <c r="A18" s="4" t="s">
        <v>102</v>
      </c>
      <c r="C18" s="5" t="n">
        <v>19172</v>
      </c>
    </row>
    <row r="19" spans="1:6">
      <c r="A19" s="4" t="s">
        <v>103</v>
      </c>
      <c r="C19" s="5" t="n">
        <v>137719</v>
      </c>
    </row>
    <row r="20" spans="1:6">
      <c r="A20" s="4" t="s">
        <v>104</v>
      </c>
      <c r="B20" s="5" t="n">
        <v>2573</v>
      </c>
      <c r="D20" s="5" t="n">
        <v>2573</v>
      </c>
    </row>
    <row r="21" spans="1:6">
      <c r="A21" s="4" t="s">
        <v>105</v>
      </c>
      <c r="B21" s="5" t="n">
        <v>26058</v>
      </c>
      <c r="D21" s="5" t="n">
        <v>26058</v>
      </c>
    </row>
    <row r="22" spans="1:6">
      <c r="A22" s="4" t="s">
        <v>110</v>
      </c>
      <c r="C22" s="5" t="n">
        <v>43141134</v>
      </c>
    </row>
    <row r="23" spans="1:6">
      <c r="A23" s="4" t="s">
        <v>111</v>
      </c>
      <c r="B23" s="5" t="n">
        <v>307178</v>
      </c>
      <c r="C23" s="7" t="n">
        <v>4</v>
      </c>
      <c r="D23" s="5" t="n">
        <v>935671</v>
      </c>
      <c r="E23" s="5" t="n">
        <v>71</v>
      </c>
      <c r="F23" s="5" t="n">
        <v>-628568</v>
      </c>
    </row>
    <row r="24" spans="1:6">
      <c r="A24" s="3" t="s">
        <v>100</v>
      </c>
    </row>
    <row r="25" spans="1:6">
      <c r="A25" s="4" t="s">
        <v>112</v>
      </c>
      <c r="B25" s="5" t="n">
        <v>0</v>
      </c>
      <c r="D25" s="5" t="n">
        <v>-521</v>
      </c>
      <c r="F25" s="5" t="n">
        <v>521</v>
      </c>
    </row>
    <row r="26" spans="1:6">
      <c r="A26" s="4" t="s">
        <v>101</v>
      </c>
      <c r="B26" s="5" t="n">
        <v>-254237</v>
      </c>
      <c r="F26" s="5" t="n">
        <v>-254237</v>
      </c>
    </row>
    <row r="27" spans="1:6">
      <c r="A27" s="4" t="s">
        <v>85</v>
      </c>
      <c r="B27" s="5" t="n">
        <v>-385</v>
      </c>
      <c r="E27" s="5" t="n">
        <v>-385</v>
      </c>
    </row>
    <row r="28" spans="1:6">
      <c r="A28" s="4" t="s">
        <v>113</v>
      </c>
      <c r="C28" s="5" t="n">
        <v>14052</v>
      </c>
    </row>
    <row r="29" spans="1:6">
      <c r="A29" s="4" t="s">
        <v>114</v>
      </c>
      <c r="B29" s="5" t="n">
        <v>0</v>
      </c>
    </row>
    <row r="30" spans="1:6">
      <c r="A30" s="4" t="s">
        <v>103</v>
      </c>
      <c r="C30" s="5" t="n">
        <v>1385120</v>
      </c>
    </row>
    <row r="31" spans="1:6">
      <c r="A31" s="4" t="s">
        <v>104</v>
      </c>
      <c r="B31" s="5" t="n">
        <v>17477</v>
      </c>
      <c r="D31" s="5" t="n">
        <v>17477</v>
      </c>
    </row>
    <row r="32" spans="1:6">
      <c r="A32" s="4" t="s">
        <v>105</v>
      </c>
      <c r="B32" s="5" t="n">
        <v>33839</v>
      </c>
      <c r="D32" s="5" t="n">
        <v>33839</v>
      </c>
    </row>
    <row r="33" spans="1:6">
      <c r="A33" s="4" t="s">
        <v>115</v>
      </c>
      <c r="B33" s="5" t="n">
        <v>1164</v>
      </c>
      <c r="D33" s="5" t="n">
        <v>1164</v>
      </c>
    </row>
    <row r="34" spans="1:6">
      <c r="A34" s="4" t="s">
        <v>116</v>
      </c>
      <c r="C34" s="5" t="n">
        <v>76280</v>
      </c>
    </row>
    <row r="35" spans="1:6">
      <c r="A35" s="4" t="s">
        <v>117</v>
      </c>
      <c r="B35" s="5" t="n">
        <v>2550</v>
      </c>
      <c r="D35" s="5" t="n">
        <v>2550</v>
      </c>
    </row>
    <row r="36" spans="1:6">
      <c r="A36" s="4" t="s">
        <v>118</v>
      </c>
      <c r="B36" s="5" t="n">
        <v>138707</v>
      </c>
      <c r="D36" s="5" t="n">
        <v>138707</v>
      </c>
    </row>
    <row r="37" spans="1:6">
      <c r="A37" s="4" t="s">
        <v>119</v>
      </c>
      <c r="B37" s="5" t="n">
        <v>-4257</v>
      </c>
      <c r="D37" s="5" t="n">
        <v>-4257</v>
      </c>
    </row>
    <row r="38" spans="1:6">
      <c r="A38" s="4" t="s">
        <v>120</v>
      </c>
      <c r="C38" s="5" t="n">
        <v>44616586</v>
      </c>
    </row>
    <row r="39" spans="1:6">
      <c r="A39" s="4" t="s">
        <v>121</v>
      </c>
      <c r="B39" s="7" t="n">
        <v>242036</v>
      </c>
      <c r="C39" s="7" t="n">
        <v>4</v>
      </c>
      <c r="D39" s="7" t="n">
        <v>1124630</v>
      </c>
      <c r="E39" s="7" t="n">
        <v>-314</v>
      </c>
      <c r="F39" s="7" t="n">
        <v>-8822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176</v>
      </c>
    </row>
    <row r="3" spans="1:3">
      <c r="A3" s="4" t="s">
        <v>434</v>
      </c>
      <c r="B3" s="7" t="n">
        <v>14300</v>
      </c>
      <c r="C3" s="7" t="n">
        <v>0</v>
      </c>
    </row>
    <row r="4" spans="1:3">
      <c r="A4" s="4" t="s">
        <v>435</v>
      </c>
      <c r="B4" s="5" t="n">
        <v>8406</v>
      </c>
      <c r="C4" s="5" t="n">
        <v>9632</v>
      </c>
    </row>
    <row r="5" spans="1:3">
      <c r="A5" s="4" t="s">
        <v>436</v>
      </c>
      <c r="B5" s="5" t="n">
        <v>16934</v>
      </c>
      <c r="C5" s="5" t="n">
        <v>9338</v>
      </c>
    </row>
    <row r="6" spans="1:3">
      <c r="A6" s="4" t="s">
        <v>437</v>
      </c>
      <c r="B6" s="5" t="n">
        <v>3482</v>
      </c>
      <c r="C6" s="5" t="n">
        <v>0</v>
      </c>
    </row>
    <row r="7" spans="1:3">
      <c r="A7" s="4" t="s">
        <v>438</v>
      </c>
      <c r="B7" s="5" t="n">
        <v>6295</v>
      </c>
      <c r="C7" s="5" t="n">
        <v>7532</v>
      </c>
    </row>
    <row r="8" spans="1:3">
      <c r="A8" s="4" t="s">
        <v>439</v>
      </c>
      <c r="B8" s="5" t="n">
        <v>95</v>
      </c>
      <c r="C8" s="5" t="n">
        <v>95</v>
      </c>
    </row>
    <row r="9" spans="1:3">
      <c r="A9" s="4" t="s">
        <v>440</v>
      </c>
      <c r="B9" s="7" t="n">
        <v>49512</v>
      </c>
      <c r="C9" s="7" t="n">
        <v>265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21"/>
    <col customWidth="1" max="6" min="6" width="28"/>
    <col customWidth="1" max="7" min="7" width="21"/>
    <col customWidth="1" max="8" min="8" width="21"/>
    <col customWidth="1" max="9" min="9" width="31"/>
    <col customWidth="1" max="10" min="10" width="21"/>
  </cols>
  <sheetData>
    <row r="1" spans="1:10">
      <c r="A1" s="1" t="s">
        <v>441</v>
      </c>
      <c r="B1" s="2" t="s">
        <v>442</v>
      </c>
      <c r="C1" s="2" t="s">
        <v>443</v>
      </c>
      <c r="D1" s="2" t="s">
        <v>444</v>
      </c>
      <c r="E1" s="2" t="s">
        <v>445</v>
      </c>
      <c r="F1" s="2" t="s">
        <v>331</v>
      </c>
      <c r="G1" s="2" t="s">
        <v>332</v>
      </c>
      <c r="H1" s="2" t="s">
        <v>427</v>
      </c>
      <c r="I1" s="2" t="s">
        <v>446</v>
      </c>
      <c r="J1" s="2" t="s">
        <v>447</v>
      </c>
    </row>
    <row r="2" spans="1:10">
      <c r="A2" s="3" t="s">
        <v>334</v>
      </c>
    </row>
    <row r="3" spans="1:10">
      <c r="A3" s="4" t="s">
        <v>448</v>
      </c>
      <c r="D3" s="7" t="n">
        <v>30000000</v>
      </c>
    </row>
    <row r="4" spans="1:10">
      <c r="A4" s="4" t="s">
        <v>449</v>
      </c>
      <c r="F4" s="7" t="n">
        <v>0</v>
      </c>
      <c r="G4" s="7" t="n">
        <v>0</v>
      </c>
      <c r="H4" s="7" t="n">
        <v>1572000</v>
      </c>
    </row>
    <row r="5" spans="1:10">
      <c r="A5" s="4" t="s">
        <v>50</v>
      </c>
      <c r="F5" s="7" t="n">
        <v>166006000</v>
      </c>
      <c r="G5" s="7" t="n">
        <v>0</v>
      </c>
    </row>
    <row r="6" spans="1:10">
      <c r="A6" s="4" t="s">
        <v>450</v>
      </c>
    </row>
    <row r="7" spans="1:10">
      <c r="A7" s="3" t="s">
        <v>334</v>
      </c>
    </row>
    <row r="8" spans="1:10">
      <c r="A8" s="4" t="s">
        <v>451</v>
      </c>
      <c r="D8" s="5" t="n">
        <v>21000000</v>
      </c>
    </row>
    <row r="9" spans="1:10">
      <c r="A9" s="4" t="s">
        <v>452</v>
      </c>
      <c r="D9" s="7" t="n">
        <v>9300000</v>
      </c>
    </row>
    <row r="10" spans="1:10">
      <c r="A10" s="4" t="s">
        <v>453</v>
      </c>
      <c r="F10" s="5" t="n">
        <v>30</v>
      </c>
    </row>
    <row r="11" spans="1:10">
      <c r="A11" s="4" t="s">
        <v>454</v>
      </c>
      <c r="F11" s="4" t="s">
        <v>455</v>
      </c>
    </row>
    <row r="12" spans="1:10">
      <c r="A12" s="4" t="s">
        <v>456</v>
      </c>
    </row>
    <row r="13" spans="1:10">
      <c r="A13" s="3" t="s">
        <v>334</v>
      </c>
    </row>
    <row r="14" spans="1:10">
      <c r="A14" s="4" t="s">
        <v>451</v>
      </c>
      <c r="J14" s="7" t="n">
        <v>4000000</v>
      </c>
    </row>
    <row r="15" spans="1:10">
      <c r="A15" s="4" t="s">
        <v>457</v>
      </c>
    </row>
    <row r="16" spans="1:10">
      <c r="A16" s="3" t="s">
        <v>334</v>
      </c>
    </row>
    <row r="17" spans="1:10">
      <c r="A17" s="4" t="s">
        <v>458</v>
      </c>
      <c r="C17" s="7" t="n">
        <v>26500000</v>
      </c>
    </row>
    <row r="18" spans="1:10">
      <c r="A18" s="4" t="s">
        <v>449</v>
      </c>
      <c r="E18" s="7" t="n">
        <v>1600000</v>
      </c>
    </row>
    <row r="19" spans="1:10">
      <c r="A19" s="4" t="s">
        <v>343</v>
      </c>
    </row>
    <row r="20" spans="1:10">
      <c r="A20" s="3" t="s">
        <v>334</v>
      </c>
    </row>
    <row r="21" spans="1:10">
      <c r="A21" s="4" t="s">
        <v>451</v>
      </c>
      <c r="B21" s="7" t="n">
        <v>300000000</v>
      </c>
      <c r="I21" s="7" t="n">
        <v>5000000</v>
      </c>
    </row>
    <row r="22" spans="1:10">
      <c r="A22" s="4" t="s">
        <v>459</v>
      </c>
      <c r="I22" s="7" t="n">
        <v>9400000</v>
      </c>
    </row>
    <row r="23" spans="1:10">
      <c r="A23" s="4" t="s">
        <v>460</v>
      </c>
      <c r="B23" s="4" t="s">
        <v>347</v>
      </c>
    </row>
    <row r="24" spans="1:10">
      <c r="A24" s="4" t="s">
        <v>344</v>
      </c>
      <c r="F24" s="4" t="s">
        <v>345</v>
      </c>
      <c r="I24" s="4" t="s">
        <v>345</v>
      </c>
    </row>
    <row r="25" spans="1:10">
      <c r="A25" s="4" t="s">
        <v>461</v>
      </c>
      <c r="B25" s="11" t="n">
        <v>0.0204891</v>
      </c>
    </row>
    <row r="26" spans="1:10">
      <c r="A26" s="4" t="s">
        <v>462</v>
      </c>
      <c r="I26" s="9" t="n">
        <v>48.81</v>
      </c>
    </row>
    <row r="27" spans="1:10">
      <c r="A27" s="4" t="s">
        <v>463</v>
      </c>
      <c r="B27" s="5" t="n">
        <v>6249176</v>
      </c>
    </row>
    <row r="28" spans="1:10">
      <c r="A28" s="4" t="s">
        <v>50</v>
      </c>
      <c r="B28" s="7" t="n">
        <v>166300000</v>
      </c>
      <c r="F28" s="7" t="n">
        <v>166006000</v>
      </c>
    </row>
    <row r="29" spans="1:10">
      <c r="A29" s="4" t="s">
        <v>464</v>
      </c>
      <c r="B29" s="5" t="n">
        <v>138700000</v>
      </c>
      <c r="F29" s="5" t="n">
        <v>134450000</v>
      </c>
    </row>
    <row r="30" spans="1:10">
      <c r="A30" s="4" t="s">
        <v>465</v>
      </c>
      <c r="B30" s="7" t="n">
        <v>305000000</v>
      </c>
      <c r="F30" s="7" t="n">
        <v>305000000</v>
      </c>
    </row>
    <row r="31" spans="1:10">
      <c r="A31" s="4" t="s">
        <v>346</v>
      </c>
      <c r="B31" s="4" t="s">
        <v>347</v>
      </c>
      <c r="F31" s="4" t="s">
        <v>347</v>
      </c>
    </row>
    <row r="32" spans="1:10">
      <c r="A32" s="4" t="s">
        <v>466</v>
      </c>
      <c r="F32" s="4" t="s">
        <v>467</v>
      </c>
    </row>
    <row r="33" spans="1:10">
      <c r="A33" s="4" t="s">
        <v>468</v>
      </c>
      <c r="F33" s="7" t="n">
        <v>308500000</v>
      </c>
    </row>
    <row r="34" spans="1:10">
      <c r="A34" s="4" t="s">
        <v>469</v>
      </c>
    </row>
    <row r="35" spans="1:10">
      <c r="A35" s="3" t="s">
        <v>334</v>
      </c>
    </row>
    <row r="36" spans="1:10">
      <c r="A36" s="4" t="s">
        <v>459</v>
      </c>
      <c r="I36" s="7" t="n">
        <v>4300000</v>
      </c>
    </row>
    <row r="37" spans="1:10">
      <c r="A37" s="4" t="s">
        <v>470</v>
      </c>
    </row>
    <row r="38" spans="1:10">
      <c r="A38" s="3" t="s">
        <v>334</v>
      </c>
    </row>
    <row r="39" spans="1:10">
      <c r="A39" s="4" t="s">
        <v>459</v>
      </c>
      <c r="I39" s="7" t="n">
        <v>5100000</v>
      </c>
    </row>
    <row r="40" spans="1:10">
      <c r="A40" s="4" t="s">
        <v>471</v>
      </c>
    </row>
    <row r="41" spans="1:10">
      <c r="A41" s="3" t="s">
        <v>334</v>
      </c>
    </row>
    <row r="42" spans="1:10">
      <c r="A42" s="4" t="s">
        <v>472</v>
      </c>
      <c r="B42" s="4" t="s">
        <v>473</v>
      </c>
    </row>
    <row r="43" spans="1:10">
      <c r="A43" s="4" t="s">
        <v>474</v>
      </c>
      <c r="B43" s="5" t="n">
        <v>30</v>
      </c>
    </row>
    <row r="44" spans="1:10">
      <c r="A44" s="4" t="s">
        <v>475</v>
      </c>
      <c r="B44" s="4" t="s">
        <v>476</v>
      </c>
    </row>
    <row r="45" spans="1:10">
      <c r="A45" s="4" t="s">
        <v>477</v>
      </c>
    </row>
    <row r="46" spans="1:10">
      <c r="A46" s="3" t="s">
        <v>334</v>
      </c>
    </row>
    <row r="47" spans="1:10">
      <c r="A47" s="4" t="s">
        <v>474</v>
      </c>
      <c r="B47" s="5" t="n">
        <v>5</v>
      </c>
    </row>
    <row r="48" spans="1:10">
      <c r="A48" s="4" t="s">
        <v>475</v>
      </c>
      <c r="B48" s="4" t="s">
        <v>478</v>
      </c>
    </row>
    <row r="49" spans="1:10">
      <c r="A49" s="4" t="s">
        <v>479</v>
      </c>
      <c r="B49" s="5" t="n">
        <v>5</v>
      </c>
    </row>
    <row r="50" spans="1:10">
      <c r="A50" s="4" t="s">
        <v>480</v>
      </c>
    </row>
    <row r="51" spans="1:10">
      <c r="A51" s="3" t="s">
        <v>334</v>
      </c>
    </row>
    <row r="52" spans="1:10">
      <c r="A52" s="4" t="s">
        <v>472</v>
      </c>
      <c r="B52" s="4" t="s">
        <v>473</v>
      </c>
    </row>
    <row r="53" spans="1:10">
      <c r="A53" s="4" t="s">
        <v>474</v>
      </c>
      <c r="B53" s="5" t="n">
        <v>30</v>
      </c>
    </row>
    <row r="54" spans="1:10">
      <c r="A54" s="4" t="s">
        <v>475</v>
      </c>
      <c r="B54" s="4" t="s">
        <v>476</v>
      </c>
    </row>
    <row r="55" spans="1:10">
      <c r="A55" s="4" t="s">
        <v>481</v>
      </c>
      <c r="B55" s="4" t="s">
        <v>4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330</v>
      </c>
      <c r="D1" s="2" t="s">
        <v>30</v>
      </c>
    </row>
    <row r="2" spans="1:4">
      <c r="A2" s="3" t="s">
        <v>334</v>
      </c>
    </row>
    <row r="3" spans="1:4">
      <c r="A3" s="4" t="s">
        <v>484</v>
      </c>
      <c r="B3" s="7" t="n">
        <v>166006</v>
      </c>
      <c r="D3" s="7" t="n">
        <v>0</v>
      </c>
    </row>
    <row r="4" spans="1:4">
      <c r="A4" s="4" t="s">
        <v>485</v>
      </c>
    </row>
    <row r="5" spans="1:4">
      <c r="A5" s="3" t="s">
        <v>334</v>
      </c>
    </row>
    <row r="6" spans="1:4">
      <c r="A6" s="4" t="s">
        <v>486</v>
      </c>
      <c r="B6" s="5" t="n">
        <v>305000</v>
      </c>
      <c r="C6" s="7" t="n">
        <v>305000</v>
      </c>
    </row>
    <row r="7" spans="1:4">
      <c r="A7" s="4" t="s">
        <v>487</v>
      </c>
      <c r="B7" s="5" t="n">
        <v>-138994</v>
      </c>
    </row>
    <row r="8" spans="1:4">
      <c r="A8" s="4" t="s">
        <v>484</v>
      </c>
      <c r="B8" s="5" t="n">
        <v>166006</v>
      </c>
      <c r="C8" s="5" t="n">
        <v>166300</v>
      </c>
    </row>
    <row r="9" spans="1:4">
      <c r="A9" s="4" t="s">
        <v>488</v>
      </c>
      <c r="B9" s="7" t="n">
        <v>134450</v>
      </c>
      <c r="C9" s="7" t="n">
        <v>138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25</v>
      </c>
    </row>
    <row r="3" spans="1:2">
      <c r="A3" s="3" t="s">
        <v>334</v>
      </c>
    </row>
    <row r="4" spans="1:2">
      <c r="A4" s="4" t="s">
        <v>490</v>
      </c>
      <c r="B4" s="7" t="n">
        <v>3482</v>
      </c>
    </row>
    <row r="5" spans="1:2">
      <c r="A5" s="4" t="s">
        <v>491</v>
      </c>
      <c r="B5" s="5" t="n">
        <v>4641</v>
      </c>
    </row>
    <row r="6" spans="1:2">
      <c r="A6" s="4" t="s">
        <v>492</v>
      </c>
      <c r="B6" s="5" t="n">
        <v>175</v>
      </c>
    </row>
    <row r="7" spans="1:2">
      <c r="A7" s="4" t="s">
        <v>493</v>
      </c>
      <c r="B7" s="7" t="n">
        <v>82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330</v>
      </c>
      <c r="D1" s="2" t="s">
        <v>30</v>
      </c>
    </row>
    <row r="2" spans="1:4">
      <c r="A2" s="3" t="s">
        <v>334</v>
      </c>
    </row>
    <row r="3" spans="1:4">
      <c r="A3" s="4" t="s">
        <v>50</v>
      </c>
      <c r="B3" s="7" t="n">
        <v>166006</v>
      </c>
      <c r="D3" s="7" t="n">
        <v>0</v>
      </c>
    </row>
    <row r="4" spans="1:4">
      <c r="A4" s="4" t="s">
        <v>485</v>
      </c>
    </row>
    <row r="5" spans="1:4">
      <c r="A5" s="3" t="s">
        <v>334</v>
      </c>
    </row>
    <row r="6" spans="1:4">
      <c r="A6" s="5" t="n">
        <v>2018</v>
      </c>
      <c r="B6" s="5" t="n">
        <v>9582</v>
      </c>
    </row>
    <row r="7" spans="1:4">
      <c r="A7" s="5" t="n">
        <v>2019</v>
      </c>
      <c r="B7" s="5" t="n">
        <v>9150</v>
      </c>
    </row>
    <row r="8" spans="1:4">
      <c r="A8" s="5" t="n">
        <v>2020</v>
      </c>
      <c r="B8" s="5" t="n">
        <v>9150</v>
      </c>
    </row>
    <row r="9" spans="1:4">
      <c r="A9" s="5" t="n">
        <v>2021</v>
      </c>
      <c r="B9" s="5" t="n">
        <v>9150</v>
      </c>
    </row>
    <row r="10" spans="1:4">
      <c r="A10" s="4" t="s">
        <v>495</v>
      </c>
      <c r="B10" s="5" t="n">
        <v>332450</v>
      </c>
    </row>
    <row r="11" spans="1:4">
      <c r="A11" s="4" t="s">
        <v>496</v>
      </c>
      <c r="B11" s="5" t="n">
        <v>369482</v>
      </c>
    </row>
    <row r="12" spans="1:4">
      <c r="A12" s="4" t="s">
        <v>437</v>
      </c>
      <c r="B12" s="5" t="n">
        <v>-64482</v>
      </c>
    </row>
    <row r="13" spans="1:4">
      <c r="A13" s="4" t="s">
        <v>497</v>
      </c>
      <c r="B13" s="5" t="n">
        <v>-138994</v>
      </c>
    </row>
    <row r="14" spans="1:4">
      <c r="A14" s="4" t="s">
        <v>498</v>
      </c>
      <c r="B14" s="5" t="n">
        <v>0</v>
      </c>
    </row>
    <row r="15" spans="1:4">
      <c r="A15" s="4" t="s">
        <v>50</v>
      </c>
      <c r="B15" s="7" t="n">
        <v>166006</v>
      </c>
      <c r="C15" s="7" t="n">
        <v>166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9</v>
      </c>
      <c r="B1" s="2" t="s">
        <v>500</v>
      </c>
      <c r="C1" s="2" t="s">
        <v>501</v>
      </c>
      <c r="D1" s="2" t="s">
        <v>2</v>
      </c>
      <c r="E1" s="2" t="s">
        <v>30</v>
      </c>
      <c r="F1" s="2" t="s">
        <v>68</v>
      </c>
    </row>
    <row r="2" spans="1:6">
      <c r="A2" s="3" t="s">
        <v>502</v>
      </c>
    </row>
    <row r="3" spans="1:6">
      <c r="A3" s="4" t="s">
        <v>503</v>
      </c>
      <c r="C3" s="5" t="n">
        <v>4000000</v>
      </c>
    </row>
    <row r="4" spans="1:6">
      <c r="A4" s="4" t="s">
        <v>504</v>
      </c>
      <c r="C4" s="9" t="n">
        <v>36.75</v>
      </c>
    </row>
    <row r="5" spans="1:6">
      <c r="A5" s="4" t="s">
        <v>505</v>
      </c>
      <c r="C5" s="7" t="n">
        <v>158400</v>
      </c>
    </row>
    <row r="6" spans="1:6">
      <c r="A6" s="4" t="s">
        <v>506</v>
      </c>
      <c r="C6" s="7" t="n">
        <v>137800</v>
      </c>
      <c r="D6" s="7" t="n">
        <v>0</v>
      </c>
      <c r="E6" s="7" t="n">
        <v>0</v>
      </c>
      <c r="F6" s="7" t="n">
        <v>482250</v>
      </c>
    </row>
    <row r="7" spans="1:6">
      <c r="A7" s="4" t="s">
        <v>507</v>
      </c>
      <c r="D7" s="5" t="n">
        <v>605415</v>
      </c>
      <c r="E7" s="5" t="n">
        <v>630444</v>
      </c>
    </row>
    <row r="8" spans="1:6">
      <c r="A8" s="4" t="s">
        <v>508</v>
      </c>
    </row>
    <row r="9" spans="1:6">
      <c r="A9" s="3" t="s">
        <v>502</v>
      </c>
    </row>
    <row r="10" spans="1:6">
      <c r="A10" s="4" t="s">
        <v>509</v>
      </c>
      <c r="C10" s="5" t="n">
        <v>600000</v>
      </c>
    </row>
    <row r="11" spans="1:6">
      <c r="A11" s="4" t="s">
        <v>510</v>
      </c>
    </row>
    <row r="12" spans="1:6">
      <c r="A12" s="3" t="s">
        <v>502</v>
      </c>
    </row>
    <row r="13" spans="1:6">
      <c r="A13" s="4" t="s">
        <v>511</v>
      </c>
      <c r="D13" s="7" t="n">
        <v>14</v>
      </c>
      <c r="E13" s="7" t="n">
        <v>14</v>
      </c>
    </row>
    <row r="14" spans="1:6">
      <c r="A14" s="4" t="s">
        <v>512</v>
      </c>
    </row>
    <row r="15" spans="1:6">
      <c r="A15" s="3" t="s">
        <v>502</v>
      </c>
    </row>
    <row r="16" spans="1:6">
      <c r="A16" s="4" t="s">
        <v>511</v>
      </c>
      <c r="D16" s="9" t="n">
        <v>16.97</v>
      </c>
      <c r="E16" s="9" t="n">
        <v>16.97</v>
      </c>
    </row>
    <row r="17" spans="1:6">
      <c r="A17" s="4" t="s">
        <v>94</v>
      </c>
    </row>
    <row r="18" spans="1:6">
      <c r="A18" s="3" t="s">
        <v>502</v>
      </c>
    </row>
    <row r="19" spans="1:6">
      <c r="A19" s="4" t="s">
        <v>503</v>
      </c>
      <c r="B19" s="5" t="n">
        <v>4054054</v>
      </c>
    </row>
    <row r="20" spans="1:6">
      <c r="A20" s="4" t="s">
        <v>504</v>
      </c>
      <c r="B20" s="7" t="n">
        <v>74</v>
      </c>
    </row>
    <row r="21" spans="1:6">
      <c r="A21" s="4" t="s">
        <v>505</v>
      </c>
      <c r="B21" s="7" t="n">
        <v>323800</v>
      </c>
    </row>
    <row r="22" spans="1:6">
      <c r="A22" s="4" t="s">
        <v>506</v>
      </c>
      <c r="B22" s="7" t="n">
        <v>281500</v>
      </c>
    </row>
    <row r="23" spans="1:6">
      <c r="A23" s="4" t="s">
        <v>513</v>
      </c>
    </row>
    <row r="24" spans="1:6">
      <c r="A24" s="3" t="s">
        <v>502</v>
      </c>
    </row>
    <row r="25" spans="1:6">
      <c r="A25" s="4" t="s">
        <v>509</v>
      </c>
      <c r="B25" s="5" t="n">
        <v>6081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514</v>
      </c>
      <c r="B1" s="2" t="s">
        <v>422</v>
      </c>
      <c r="D1" s="2" t="s">
        <v>515</v>
      </c>
      <c r="E1" s="2" t="s">
        <v>516</v>
      </c>
      <c r="F1" s="2" t="s">
        <v>1</v>
      </c>
    </row>
    <row r="2" spans="1:8">
      <c r="B2" s="2" t="s">
        <v>517</v>
      </c>
      <c r="C2" s="2" t="s">
        <v>518</v>
      </c>
      <c r="D2" s="2" t="s">
        <v>519</v>
      </c>
      <c r="E2" s="2" t="s">
        <v>520</v>
      </c>
      <c r="F2" s="2" t="s">
        <v>2</v>
      </c>
      <c r="G2" s="2" t="s">
        <v>30</v>
      </c>
      <c r="H2" s="2" t="s">
        <v>68</v>
      </c>
    </row>
    <row r="3" spans="1:8">
      <c r="A3" s="3" t="s">
        <v>521</v>
      </c>
    </row>
    <row r="4" spans="1:8">
      <c r="A4" s="4" t="s">
        <v>522</v>
      </c>
      <c r="D4" s="5" t="n">
        <v>341450</v>
      </c>
      <c r="E4" s="5" t="n">
        <v>490000</v>
      </c>
    </row>
    <row r="5" spans="1:8">
      <c r="A5" s="4" t="s">
        <v>523</v>
      </c>
      <c r="F5" s="9" t="n">
        <v>22.74</v>
      </c>
      <c r="G5" s="9" t="n">
        <v>19.79</v>
      </c>
      <c r="H5" s="9" t="n">
        <v>30.52</v>
      </c>
    </row>
    <row r="6" spans="1:8">
      <c r="A6" s="4" t="s">
        <v>524</v>
      </c>
      <c r="F6" s="4" t="s">
        <v>411</v>
      </c>
    </row>
    <row r="7" spans="1:8">
      <c r="A7" s="4" t="s">
        <v>510</v>
      </c>
    </row>
    <row r="8" spans="1:8">
      <c r="A8" s="3" t="s">
        <v>521</v>
      </c>
    </row>
    <row r="9" spans="1:8">
      <c r="A9" s="4" t="s">
        <v>523</v>
      </c>
      <c r="D9" s="9" t="n">
        <v>30.25</v>
      </c>
      <c r="E9" s="9" t="n">
        <v>27.8</v>
      </c>
    </row>
    <row r="10" spans="1:8">
      <c r="A10" s="4" t="s">
        <v>512</v>
      </c>
    </row>
    <row r="11" spans="1:8">
      <c r="A11" s="3" t="s">
        <v>521</v>
      </c>
    </row>
    <row r="12" spans="1:8">
      <c r="A12" s="4" t="s">
        <v>523</v>
      </c>
      <c r="D12" s="9" t="n">
        <v>33.49</v>
      </c>
      <c r="E12" s="9" t="n">
        <v>42.97</v>
      </c>
    </row>
    <row r="13" spans="1:8">
      <c r="A13" s="4" t="s">
        <v>525</v>
      </c>
    </row>
    <row r="14" spans="1:8">
      <c r="A14" s="3" t="s">
        <v>521</v>
      </c>
    </row>
    <row r="15" spans="1:8">
      <c r="A15" s="4" t="s">
        <v>526</v>
      </c>
      <c r="F15" s="5" t="n">
        <v>9860000</v>
      </c>
    </row>
    <row r="16" spans="1:8">
      <c r="A16" s="4" t="s">
        <v>527</v>
      </c>
      <c r="F16" s="5" t="n">
        <v>2688000</v>
      </c>
    </row>
    <row r="17" spans="1:8">
      <c r="A17" s="4" t="s">
        <v>528</v>
      </c>
    </row>
    <row r="18" spans="1:8">
      <c r="A18" s="3" t="s">
        <v>521</v>
      </c>
    </row>
    <row r="19" spans="1:8">
      <c r="A19" s="4" t="s">
        <v>526</v>
      </c>
      <c r="F19" s="5" t="n">
        <v>1290594</v>
      </c>
    </row>
    <row r="20" spans="1:8">
      <c r="A20" s="4" t="s">
        <v>527</v>
      </c>
      <c r="F20" s="5" t="n">
        <v>1214314</v>
      </c>
    </row>
    <row r="21" spans="1:8">
      <c r="A21" s="4" t="s">
        <v>529</v>
      </c>
      <c r="F21" s="4" t="s">
        <v>530</v>
      </c>
    </row>
    <row r="22" spans="1:8">
      <c r="A22" s="4" t="s">
        <v>531</v>
      </c>
      <c r="F22" s="4" t="s">
        <v>532</v>
      </c>
    </row>
    <row r="23" spans="1:8">
      <c r="A23" s="4" t="s">
        <v>533</v>
      </c>
      <c r="F23" s="4" t="s">
        <v>534</v>
      </c>
    </row>
    <row r="24" spans="1:8">
      <c r="A24" s="4" t="s">
        <v>535</v>
      </c>
      <c r="F24" s="7" t="n">
        <v>1300000</v>
      </c>
    </row>
    <row r="25" spans="1:8">
      <c r="A25" s="4" t="s">
        <v>536</v>
      </c>
    </row>
    <row r="26" spans="1:8">
      <c r="A26" s="3" t="s">
        <v>521</v>
      </c>
    </row>
    <row r="27" spans="1:8">
      <c r="A27" s="4" t="s">
        <v>537</v>
      </c>
      <c r="F27" s="5" t="n">
        <v>5648000</v>
      </c>
      <c r="G27" s="5" t="n">
        <v>6374000</v>
      </c>
    </row>
    <row r="28" spans="1:8">
      <c r="A28" s="4" t="s">
        <v>522</v>
      </c>
      <c r="F28" s="5" t="n">
        <v>2094000</v>
      </c>
    </row>
    <row r="29" spans="1:8">
      <c r="A29" s="4" t="s">
        <v>538</v>
      </c>
      <c r="F29" s="7" t="n">
        <v>33100000</v>
      </c>
      <c r="G29" s="7" t="n">
        <v>3700000</v>
      </c>
    </row>
    <row r="30" spans="1:8">
      <c r="A30" s="4" t="s">
        <v>539</v>
      </c>
    </row>
    <row r="31" spans="1:8">
      <c r="A31" s="3" t="s">
        <v>521</v>
      </c>
    </row>
    <row r="32" spans="1:8">
      <c r="A32" s="4" t="s">
        <v>526</v>
      </c>
      <c r="F32" s="5" t="n">
        <v>8976000</v>
      </c>
    </row>
    <row r="33" spans="1:8">
      <c r="A33" s="4" t="s">
        <v>529</v>
      </c>
      <c r="F33" s="4" t="s">
        <v>540</v>
      </c>
    </row>
    <row r="34" spans="1:8">
      <c r="A34" s="4" t="s">
        <v>541</v>
      </c>
      <c r="F34" s="4" t="s">
        <v>542</v>
      </c>
    </row>
    <row r="35" spans="1:8">
      <c r="A35" s="4" t="s">
        <v>543</v>
      </c>
      <c r="F35" s="4" t="s">
        <v>544</v>
      </c>
    </row>
    <row r="36" spans="1:8">
      <c r="A36" s="4" t="s">
        <v>545</v>
      </c>
      <c r="F36" s="4" t="s">
        <v>411</v>
      </c>
    </row>
    <row r="37" spans="1:8">
      <c r="A37" s="4" t="s">
        <v>546</v>
      </c>
      <c r="F37" s="4" t="s">
        <v>407</v>
      </c>
    </row>
    <row r="38" spans="1:8">
      <c r="A38" s="4" t="s">
        <v>547</v>
      </c>
      <c r="F38" s="4" t="s">
        <v>548</v>
      </c>
    </row>
    <row r="39" spans="1:8">
      <c r="A39" s="4" t="s">
        <v>549</v>
      </c>
    </row>
    <row r="40" spans="1:8">
      <c r="A40" s="3" t="s">
        <v>521</v>
      </c>
    </row>
    <row r="41" spans="1:8">
      <c r="A41" s="4" t="s">
        <v>526</v>
      </c>
      <c r="F41" s="5" t="n">
        <v>884000</v>
      </c>
    </row>
    <row r="42" spans="1:8">
      <c r="A42" s="4" t="s">
        <v>529</v>
      </c>
      <c r="F42" s="4" t="s">
        <v>540</v>
      </c>
    </row>
    <row r="43" spans="1:8">
      <c r="A43" s="4" t="s">
        <v>541</v>
      </c>
      <c r="F43" s="4" t="s">
        <v>542</v>
      </c>
    </row>
    <row r="44" spans="1:8">
      <c r="A44" s="4" t="s">
        <v>543</v>
      </c>
      <c r="F44" s="4" t="s">
        <v>544</v>
      </c>
    </row>
    <row r="45" spans="1:8">
      <c r="A45" s="4" t="s">
        <v>545</v>
      </c>
      <c r="F45" s="4" t="s">
        <v>411</v>
      </c>
    </row>
    <row r="46" spans="1:8">
      <c r="A46" s="4" t="s">
        <v>546</v>
      </c>
      <c r="F46" s="4" t="s">
        <v>407</v>
      </c>
    </row>
    <row r="47" spans="1:8">
      <c r="A47" s="4" t="s">
        <v>547</v>
      </c>
      <c r="F47" s="4" t="s">
        <v>548</v>
      </c>
    </row>
    <row r="48" spans="1:8">
      <c r="A48" s="4" t="s">
        <v>550</v>
      </c>
    </row>
    <row r="49" spans="1:8">
      <c r="A49" s="3" t="s">
        <v>521</v>
      </c>
    </row>
    <row r="50" spans="1:8">
      <c r="A50" s="4" t="s">
        <v>551</v>
      </c>
      <c r="F50" s="7" t="n">
        <v>51100000</v>
      </c>
    </row>
    <row r="51" spans="1:8">
      <c r="A51" s="4" t="s">
        <v>552</v>
      </c>
      <c r="F51" s="4" t="s">
        <v>409</v>
      </c>
    </row>
    <row r="52" spans="1:8">
      <c r="A52" s="4" t="s">
        <v>553</v>
      </c>
    </row>
    <row r="53" spans="1:8">
      <c r="A53" s="3" t="s">
        <v>521</v>
      </c>
    </row>
    <row r="54" spans="1:8">
      <c r="A54" s="4" t="s">
        <v>547</v>
      </c>
      <c r="F54" s="4" t="s">
        <v>548</v>
      </c>
    </row>
    <row r="55" spans="1:8">
      <c r="A55" s="4" t="s">
        <v>523</v>
      </c>
      <c r="B55" s="9" t="n">
        <v>33.03</v>
      </c>
      <c r="F55" s="9" t="n">
        <v>38.62</v>
      </c>
    </row>
    <row r="56" spans="1:8">
      <c r="A56" s="4" t="s">
        <v>551</v>
      </c>
      <c r="F56" s="7" t="n">
        <v>4500000</v>
      </c>
    </row>
    <row r="57" spans="1:8">
      <c r="A57" s="4" t="s">
        <v>552</v>
      </c>
      <c r="F57" s="4" t="s">
        <v>409</v>
      </c>
    </row>
    <row r="58" spans="1:8">
      <c r="A58" s="4" t="s">
        <v>554</v>
      </c>
      <c r="B58" s="5" t="n">
        <v>58500</v>
      </c>
      <c r="F58" s="5" t="n">
        <v>137000</v>
      </c>
    </row>
    <row r="59" spans="1:8">
      <c r="A59" s="4" t="s">
        <v>555</v>
      </c>
    </row>
    <row r="60" spans="1:8">
      <c r="A60" s="3" t="s">
        <v>521</v>
      </c>
    </row>
    <row r="61" spans="1:8">
      <c r="A61" s="4" t="s">
        <v>547</v>
      </c>
      <c r="C61" s="4" t="s">
        <v>375</v>
      </c>
    </row>
    <row r="62" spans="1:8">
      <c r="A62" s="4" t="s">
        <v>523</v>
      </c>
      <c r="F62" s="7" t="n">
        <v>0</v>
      </c>
      <c r="G62" s="7" t="n">
        <v>0</v>
      </c>
      <c r="H62" s="9" t="n">
        <v>49.59</v>
      </c>
    </row>
    <row r="63" spans="1:8">
      <c r="A63" s="4" t="s">
        <v>524</v>
      </c>
      <c r="C63" s="4" t="s">
        <v>409</v>
      </c>
    </row>
    <row r="64" spans="1:8">
      <c r="A64" s="4" t="s">
        <v>551</v>
      </c>
      <c r="F64" s="7" t="n">
        <v>0</v>
      </c>
    </row>
    <row r="65" spans="1:8">
      <c r="A65" s="4" t="s">
        <v>554</v>
      </c>
      <c r="F65" s="5" t="n">
        <v>0</v>
      </c>
    </row>
    <row r="66" spans="1:8">
      <c r="A66" s="4" t="s">
        <v>556</v>
      </c>
      <c r="C66" s="5" t="n">
        <v>25000</v>
      </c>
    </row>
    <row r="67" spans="1:8">
      <c r="A67" s="4" t="s">
        <v>557</v>
      </c>
      <c r="C67" s="4" t="s">
        <v>558</v>
      </c>
    </row>
    <row r="68" spans="1:8">
      <c r="A68" s="4" t="s">
        <v>559</v>
      </c>
    </row>
    <row r="69" spans="1:8">
      <c r="A69" s="3" t="s">
        <v>521</v>
      </c>
    </row>
    <row r="70" spans="1:8">
      <c r="A70" s="4" t="s">
        <v>560</v>
      </c>
      <c r="F70" s="4" t="s">
        <v>534</v>
      </c>
    </row>
    <row r="71" spans="1:8">
      <c r="A71" s="4" t="s">
        <v>561</v>
      </c>
    </row>
    <row r="72" spans="1:8">
      <c r="A72" s="3" t="s">
        <v>521</v>
      </c>
    </row>
    <row r="73" spans="1:8">
      <c r="A73" s="4" t="s">
        <v>547</v>
      </c>
      <c r="F73" s="4" t="s">
        <v>409</v>
      </c>
    </row>
    <row r="74" spans="1:8">
      <c r="A74" s="4" t="s">
        <v>560</v>
      </c>
      <c r="F74" s="4" t="s">
        <v>562</v>
      </c>
    </row>
  </sheetData>
  <mergeCells count="3">
    <mergeCell ref="A1:A2"/>
    <mergeCell ref="B1:C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s>
  <sheetData>
    <row r="1" spans="1:4">
      <c r="A1" s="1" t="s">
        <v>563</v>
      </c>
      <c r="B1" s="2" t="s">
        <v>1</v>
      </c>
    </row>
    <row r="2" spans="1:4">
      <c r="B2" s="2" t="s">
        <v>2</v>
      </c>
      <c r="C2" s="2" t="s">
        <v>30</v>
      </c>
      <c r="D2" s="2" t="s">
        <v>68</v>
      </c>
    </row>
    <row r="3" spans="1:4">
      <c r="A3" s="3" t="s">
        <v>521</v>
      </c>
    </row>
    <row r="4" spans="1:4">
      <c r="A4" s="4" t="s">
        <v>341</v>
      </c>
      <c r="B4" s="4" t="s">
        <v>342</v>
      </c>
    </row>
    <row r="5" spans="1:4">
      <c r="A5" s="4" t="s">
        <v>564</v>
      </c>
    </row>
    <row r="6" spans="1:4">
      <c r="A6" s="3" t="s">
        <v>521</v>
      </c>
    </row>
    <row r="7" spans="1:4">
      <c r="A7" s="4" t="s">
        <v>565</v>
      </c>
      <c r="B7" s="4" t="s">
        <v>566</v>
      </c>
      <c r="C7" s="4" t="s">
        <v>567</v>
      </c>
      <c r="D7" s="4" t="s">
        <v>568</v>
      </c>
    </row>
    <row r="8" spans="1:4">
      <c r="A8" s="4" t="s">
        <v>569</v>
      </c>
      <c r="B8" s="4" t="s">
        <v>570</v>
      </c>
      <c r="C8" s="4" t="s">
        <v>571</v>
      </c>
      <c r="D8" s="4" t="s">
        <v>571</v>
      </c>
    </row>
    <row r="9" spans="1:4">
      <c r="A9" s="4" t="s">
        <v>341</v>
      </c>
      <c r="B9" s="4" t="s">
        <v>342</v>
      </c>
      <c r="C9" s="4" t="s">
        <v>342</v>
      </c>
      <c r="D9" s="4" t="s">
        <v>342</v>
      </c>
    </row>
    <row r="10" spans="1:4">
      <c r="A10" s="4" t="s">
        <v>572</v>
      </c>
      <c r="B10" s="4" t="s">
        <v>573</v>
      </c>
      <c r="C10" s="4" t="s">
        <v>574</v>
      </c>
      <c r="D10" s="4" t="s">
        <v>5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s>
  <sheetData>
    <row r="1" spans="1:4">
      <c r="A1" s="1" t="s">
        <v>576</v>
      </c>
      <c r="B1" s="2" t="s">
        <v>515</v>
      </c>
      <c r="C1" s="2" t="s">
        <v>516</v>
      </c>
      <c r="D1" s="2" t="s">
        <v>1</v>
      </c>
    </row>
    <row r="2" spans="1:4">
      <c r="B2" s="2" t="s">
        <v>519</v>
      </c>
      <c r="C2" s="2" t="s">
        <v>520</v>
      </c>
      <c r="D2" s="2" t="s">
        <v>2</v>
      </c>
    </row>
    <row r="3" spans="1:4">
      <c r="A3" s="3" t="s">
        <v>577</v>
      </c>
    </row>
    <row r="4" spans="1:4">
      <c r="A4" s="4" t="s">
        <v>554</v>
      </c>
      <c r="B4" s="5" t="n">
        <v>341450</v>
      </c>
      <c r="C4" s="5" t="n">
        <v>490000</v>
      </c>
    </row>
    <row r="5" spans="1:4">
      <c r="A5" s="4" t="s">
        <v>536</v>
      </c>
    </row>
    <row r="6" spans="1:4">
      <c r="A6" s="3" t="s">
        <v>577</v>
      </c>
    </row>
    <row r="7" spans="1:4">
      <c r="A7" s="4" t="s">
        <v>578</v>
      </c>
      <c r="D7" s="5" t="n">
        <v>6374000</v>
      </c>
    </row>
    <row r="8" spans="1:4">
      <c r="A8" s="4" t="s">
        <v>554</v>
      </c>
      <c r="D8" s="5" t="n">
        <v>2094000</v>
      </c>
    </row>
    <row r="9" spans="1:4">
      <c r="A9" s="4" t="s">
        <v>579</v>
      </c>
      <c r="D9" s="5" t="n">
        <v>-1385000</v>
      </c>
    </row>
    <row r="10" spans="1:4">
      <c r="A10" s="4" t="s">
        <v>580</v>
      </c>
      <c r="D10" s="5" t="n">
        <v>-1340000</v>
      </c>
    </row>
    <row r="11" spans="1:4">
      <c r="A11" s="4" t="s">
        <v>581</v>
      </c>
      <c r="D11" s="5" t="n">
        <v>-95000</v>
      </c>
    </row>
    <row r="12" spans="1:4">
      <c r="A12" s="4" t="s">
        <v>582</v>
      </c>
      <c r="D12" s="5" t="n">
        <v>5648000</v>
      </c>
    </row>
    <row r="13" spans="1:4">
      <c r="A13" s="4" t="s">
        <v>583</v>
      </c>
      <c r="D13" s="5" t="n">
        <v>2934000</v>
      </c>
    </row>
    <row r="14" spans="1:4">
      <c r="A14" s="3" t="s">
        <v>584</v>
      </c>
    </row>
    <row r="15" spans="1:4">
      <c r="A15" s="4" t="s">
        <v>585</v>
      </c>
      <c r="D15" s="9" t="n">
        <v>31.6</v>
      </c>
    </row>
    <row r="16" spans="1:4">
      <c r="A16" s="4" t="s">
        <v>586</v>
      </c>
      <c r="D16" s="12" t="n">
        <v>42.82</v>
      </c>
    </row>
    <row r="17" spans="1:4">
      <c r="A17" s="4" t="s">
        <v>587</v>
      </c>
      <c r="D17" s="12" t="n">
        <v>12.62</v>
      </c>
    </row>
    <row r="18" spans="1:4">
      <c r="A18" s="4" t="s">
        <v>588</v>
      </c>
      <c r="D18" s="12" t="n">
        <v>41.22</v>
      </c>
    </row>
    <row r="19" spans="1:4">
      <c r="A19" s="4" t="s">
        <v>589</v>
      </c>
      <c r="D19" s="12" t="n">
        <v>57.56</v>
      </c>
    </row>
    <row r="20" spans="1:4">
      <c r="A20" s="4" t="s">
        <v>590</v>
      </c>
      <c r="D20" s="12" t="n">
        <v>37.71</v>
      </c>
    </row>
    <row r="21" spans="1:4">
      <c r="A21" s="4" t="s">
        <v>591</v>
      </c>
      <c r="D21" s="9" t="n">
        <v>33.23</v>
      </c>
    </row>
    <row r="22" spans="1:4">
      <c r="A22" s="3" t="s">
        <v>592</v>
      </c>
    </row>
    <row r="23" spans="1:4">
      <c r="A23" s="4" t="s">
        <v>593</v>
      </c>
      <c r="D23" s="4" t="s">
        <v>594</v>
      </c>
    </row>
    <row r="24" spans="1:4">
      <c r="A24" s="4" t="s">
        <v>595</v>
      </c>
      <c r="D24" s="4" t="s">
        <v>596</v>
      </c>
    </row>
    <row r="25" spans="1:4">
      <c r="A25" s="3" t="s">
        <v>597</v>
      </c>
    </row>
    <row r="26" spans="1:4">
      <c r="A26" s="4" t="s">
        <v>593</v>
      </c>
      <c r="D26" s="7" t="n">
        <v>23150</v>
      </c>
    </row>
    <row r="27" spans="1:4">
      <c r="A27" s="4" t="s">
        <v>595</v>
      </c>
      <c r="D27" s="7" t="n">
        <v>213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8</v>
      </c>
      <c r="B1" s="2" t="s">
        <v>422</v>
      </c>
      <c r="C1" s="2" t="s">
        <v>1</v>
      </c>
    </row>
    <row r="2" spans="1:5">
      <c r="B2" s="2" t="s">
        <v>517</v>
      </c>
      <c r="C2" s="2" t="s">
        <v>2</v>
      </c>
      <c r="D2" s="2" t="s">
        <v>30</v>
      </c>
      <c r="E2" s="2" t="s">
        <v>68</v>
      </c>
    </row>
    <row r="3" spans="1:5">
      <c r="A3" s="3" t="s">
        <v>599</v>
      </c>
    </row>
    <row r="4" spans="1:5">
      <c r="A4" s="4" t="s">
        <v>586</v>
      </c>
      <c r="C4" s="9" t="n">
        <v>22.74</v>
      </c>
      <c r="D4" s="9" t="n">
        <v>19.79</v>
      </c>
      <c r="E4" s="9" t="n">
        <v>30.52</v>
      </c>
    </row>
    <row r="5" spans="1:5">
      <c r="A5" s="4" t="s">
        <v>553</v>
      </c>
    </row>
    <row r="6" spans="1:5">
      <c r="A6" s="3" t="s">
        <v>600</v>
      </c>
    </row>
    <row r="7" spans="1:5">
      <c r="A7" s="4" t="s">
        <v>601</v>
      </c>
      <c r="C7" s="5" t="n">
        <v>57000</v>
      </c>
    </row>
    <row r="8" spans="1:5">
      <c r="A8" s="4" t="s">
        <v>554</v>
      </c>
      <c r="B8" s="5" t="n">
        <v>58500</v>
      </c>
      <c r="C8" s="5" t="n">
        <v>137000</v>
      </c>
    </row>
    <row r="9" spans="1:5">
      <c r="A9" s="4" t="s">
        <v>602</v>
      </c>
      <c r="C9" s="5" t="n">
        <v>-14000</v>
      </c>
    </row>
    <row r="10" spans="1:5">
      <c r="A10" s="4" t="s">
        <v>603</v>
      </c>
      <c r="C10" s="5" t="n">
        <v>-33000</v>
      </c>
    </row>
    <row r="11" spans="1:5">
      <c r="A11" s="4" t="s">
        <v>604</v>
      </c>
      <c r="C11" s="5" t="n">
        <v>147000</v>
      </c>
      <c r="D11" s="5" t="n">
        <v>57000</v>
      </c>
    </row>
    <row r="12" spans="1:5">
      <c r="A12" s="3" t="s">
        <v>599</v>
      </c>
    </row>
    <row r="13" spans="1:5">
      <c r="A13" s="4" t="s">
        <v>605</v>
      </c>
      <c r="C13" s="9" t="n">
        <v>33.03</v>
      </c>
    </row>
    <row r="14" spans="1:5">
      <c r="A14" s="4" t="s">
        <v>586</v>
      </c>
      <c r="B14" s="9" t="n">
        <v>33.03</v>
      </c>
      <c r="C14" s="12" t="n">
        <v>38.62</v>
      </c>
    </row>
    <row r="15" spans="1:5">
      <c r="A15" s="4" t="s">
        <v>606</v>
      </c>
      <c r="C15" s="12" t="n">
        <v>33.03</v>
      </c>
    </row>
    <row r="16" spans="1:5">
      <c r="A16" s="4" t="s">
        <v>607</v>
      </c>
      <c r="C16" s="12" t="n">
        <v>40.04</v>
      </c>
    </row>
    <row r="17" spans="1:5">
      <c r="A17" s="4" t="s">
        <v>608</v>
      </c>
      <c r="C17" s="9" t="n">
        <v>36.69</v>
      </c>
      <c r="D17" s="9" t="n">
        <v>33.0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v>
      </c>
      <c r="B1" s="2" t="s">
        <v>1</v>
      </c>
    </row>
    <row r="2" spans="1:4">
      <c r="B2" s="2" t="s">
        <v>2</v>
      </c>
      <c r="C2" s="2" t="s">
        <v>30</v>
      </c>
      <c r="D2" s="2" t="s">
        <v>68</v>
      </c>
    </row>
    <row r="3" spans="1:4">
      <c r="A3" s="3" t="s">
        <v>123</v>
      </c>
    </row>
    <row r="4" spans="1:4">
      <c r="A4" s="4" t="s">
        <v>101</v>
      </c>
      <c r="B4" s="7" t="n">
        <v>-254237</v>
      </c>
      <c r="C4" s="7" t="n">
        <v>-182804</v>
      </c>
      <c r="D4" s="7" t="n">
        <v>-101526</v>
      </c>
    </row>
    <row r="5" spans="1:4">
      <c r="A5" s="3" t="s">
        <v>124</v>
      </c>
    </row>
    <row r="6" spans="1:4">
      <c r="A6" s="4" t="s">
        <v>125</v>
      </c>
      <c r="B6" s="5" t="n">
        <v>1951</v>
      </c>
      <c r="C6" s="5" t="n">
        <v>586</v>
      </c>
      <c r="D6" s="5" t="n">
        <v>176</v>
      </c>
    </row>
    <row r="7" spans="1:4">
      <c r="A7" s="4" t="s">
        <v>126</v>
      </c>
      <c r="B7" s="5" t="n">
        <v>-264</v>
      </c>
      <c r="C7" s="5" t="n">
        <v>791</v>
      </c>
      <c r="D7" s="5" t="n">
        <v>1714</v>
      </c>
    </row>
    <row r="8" spans="1:4">
      <c r="A8" s="4" t="s">
        <v>127</v>
      </c>
      <c r="B8" s="5" t="n">
        <v>35003</v>
      </c>
      <c r="C8" s="5" t="n">
        <v>26058</v>
      </c>
      <c r="D8" s="5" t="n">
        <v>14734</v>
      </c>
    </row>
    <row r="9" spans="1:4">
      <c r="A9" s="4" t="s">
        <v>128</v>
      </c>
      <c r="B9" s="5" t="n">
        <v>4816</v>
      </c>
      <c r="C9" s="5" t="n">
        <v>0</v>
      </c>
      <c r="D9" s="5" t="n">
        <v>183</v>
      </c>
    </row>
    <row r="10" spans="1:4">
      <c r="A10" s="4" t="s">
        <v>80</v>
      </c>
      <c r="B10" s="5" t="n">
        <v>0</v>
      </c>
      <c r="C10" s="5" t="n">
        <v>0</v>
      </c>
      <c r="D10" s="5" t="n">
        <v>1572</v>
      </c>
    </row>
    <row r="11" spans="1:4">
      <c r="A11" s="3" t="s">
        <v>129</v>
      </c>
    </row>
    <row r="12" spans="1:4">
      <c r="A12" s="4" t="s">
        <v>36</v>
      </c>
      <c r="B12" s="5" t="n">
        <v>-4366</v>
      </c>
      <c r="C12" s="5" t="n">
        <v>0</v>
      </c>
      <c r="D12" s="5" t="n">
        <v>0</v>
      </c>
    </row>
    <row r="13" spans="1:4">
      <c r="A13" s="4" t="s">
        <v>130</v>
      </c>
      <c r="B13" s="5" t="n">
        <v>-4441</v>
      </c>
      <c r="C13" s="5" t="n">
        <v>0</v>
      </c>
      <c r="D13" s="5" t="n">
        <v>0</v>
      </c>
    </row>
    <row r="14" spans="1:4">
      <c r="A14" s="4" t="s">
        <v>37</v>
      </c>
      <c r="B14" s="5" t="n">
        <v>-3689</v>
      </c>
      <c r="C14" s="5" t="n">
        <v>-342</v>
      </c>
      <c r="D14" s="5" t="n">
        <v>-1157</v>
      </c>
    </row>
    <row r="15" spans="1:4">
      <c r="A15" s="4" t="s">
        <v>38</v>
      </c>
      <c r="B15" s="5" t="n">
        <v>-1362</v>
      </c>
      <c r="C15" s="5" t="n">
        <v>4949</v>
      </c>
      <c r="D15" s="5" t="n">
        <v>-3757</v>
      </c>
    </row>
    <row r="16" spans="1:4">
      <c r="A16" s="4" t="s">
        <v>131</v>
      </c>
      <c r="B16" s="5" t="n">
        <v>-256</v>
      </c>
      <c r="C16" s="5" t="n">
        <v>-291</v>
      </c>
      <c r="D16" s="5" t="n">
        <v>-108</v>
      </c>
    </row>
    <row r="17" spans="1:4">
      <c r="A17" s="4" t="s">
        <v>46</v>
      </c>
      <c r="B17" s="5" t="n">
        <v>-2213</v>
      </c>
      <c r="C17" s="5" t="n">
        <v>-100</v>
      </c>
      <c r="D17" s="5" t="n">
        <v>3936</v>
      </c>
    </row>
    <row r="18" spans="1:4">
      <c r="A18" s="4" t="s">
        <v>47</v>
      </c>
      <c r="B18" s="5" t="n">
        <v>22563</v>
      </c>
      <c r="C18" s="5" t="n">
        <v>11349</v>
      </c>
      <c r="D18" s="5" t="n">
        <v>-2870</v>
      </c>
    </row>
    <row r="19" spans="1:4">
      <c r="A19" s="4" t="s">
        <v>49</v>
      </c>
      <c r="B19" s="5" t="n">
        <v>-190</v>
      </c>
      <c r="C19" s="5" t="n">
        <v>0</v>
      </c>
      <c r="D19" s="5" t="n">
        <v>0</v>
      </c>
    </row>
    <row r="20" spans="1:4">
      <c r="A20" s="4" t="s">
        <v>132</v>
      </c>
      <c r="B20" s="5" t="n">
        <v>-206685</v>
      </c>
      <c r="C20" s="5" t="n">
        <v>-139804</v>
      </c>
      <c r="D20" s="5" t="n">
        <v>-87103</v>
      </c>
    </row>
    <row r="21" spans="1:4">
      <c r="A21" s="3" t="s">
        <v>133</v>
      </c>
    </row>
    <row r="22" spans="1:4">
      <c r="A22" s="4" t="s">
        <v>134</v>
      </c>
      <c r="B22" s="5" t="n">
        <v>-2341</v>
      </c>
      <c r="C22" s="5" t="n">
        <v>-2936</v>
      </c>
      <c r="D22" s="5" t="n">
        <v>-1231</v>
      </c>
    </row>
    <row r="23" spans="1:4">
      <c r="A23" s="4" t="s">
        <v>135</v>
      </c>
      <c r="B23" s="5" t="n">
        <v>-8712</v>
      </c>
      <c r="C23" s="5" t="n">
        <v>0</v>
      </c>
      <c r="D23" s="5" t="n">
        <v>0</v>
      </c>
    </row>
    <row r="24" spans="1:4">
      <c r="A24" s="4" t="s">
        <v>136</v>
      </c>
      <c r="B24" s="5" t="n">
        <v>-429296</v>
      </c>
      <c r="C24" s="5" t="n">
        <v>-260547</v>
      </c>
      <c r="D24" s="5" t="n">
        <v>-579088</v>
      </c>
    </row>
    <row r="25" spans="1:4">
      <c r="A25" s="4" t="s">
        <v>137</v>
      </c>
      <c r="B25" s="5" t="n">
        <v>191363</v>
      </c>
      <c r="C25" s="5" t="n">
        <v>499603</v>
      </c>
      <c r="D25" s="5" t="n">
        <v>340497</v>
      </c>
    </row>
    <row r="26" spans="1:4">
      <c r="A26" s="4" t="s">
        <v>138</v>
      </c>
      <c r="B26" s="5" t="n">
        <v>-248986</v>
      </c>
      <c r="C26" s="5" t="n">
        <v>236120</v>
      </c>
      <c r="D26" s="5" t="n">
        <v>-239822</v>
      </c>
    </row>
    <row r="27" spans="1:4">
      <c r="A27" s="3" t="s">
        <v>139</v>
      </c>
    </row>
    <row r="28" spans="1:4">
      <c r="A28" s="4" t="s">
        <v>140</v>
      </c>
      <c r="B28" s="5" t="n">
        <v>17478</v>
      </c>
      <c r="C28" s="5" t="n">
        <v>2573</v>
      </c>
      <c r="D28" s="5" t="n">
        <v>2337</v>
      </c>
    </row>
    <row r="29" spans="1:4">
      <c r="A29" s="4" t="s">
        <v>141</v>
      </c>
      <c r="B29" s="5" t="n">
        <v>305000</v>
      </c>
      <c r="C29" s="5" t="n">
        <v>0</v>
      </c>
      <c r="D29" s="5" t="n">
        <v>0</v>
      </c>
    </row>
    <row r="30" spans="1:4">
      <c r="A30" s="4" t="s">
        <v>142</v>
      </c>
      <c r="B30" s="5" t="n">
        <v>0</v>
      </c>
      <c r="C30" s="5" t="n">
        <v>0</v>
      </c>
      <c r="D30" s="5" t="n">
        <v>482250</v>
      </c>
    </row>
    <row r="31" spans="1:4">
      <c r="A31" s="4" t="s">
        <v>143</v>
      </c>
      <c r="B31" s="5" t="n">
        <v>-9360</v>
      </c>
      <c r="C31" s="5" t="n">
        <v>0</v>
      </c>
      <c r="D31" s="5" t="n">
        <v>0</v>
      </c>
    </row>
    <row r="32" spans="1:4">
      <c r="A32" s="4" t="s">
        <v>144</v>
      </c>
      <c r="B32" s="5" t="n">
        <v>0</v>
      </c>
      <c r="C32" s="5" t="n">
        <v>0</v>
      </c>
      <c r="D32" s="5" t="n">
        <v>-25000</v>
      </c>
    </row>
    <row r="33" spans="1:4">
      <c r="A33" s="4" t="s">
        <v>145</v>
      </c>
      <c r="B33" s="5" t="n">
        <v>0</v>
      </c>
      <c r="C33" s="5" t="n">
        <v>0</v>
      </c>
      <c r="D33" s="5" t="n">
        <v>-1502</v>
      </c>
    </row>
    <row r="34" spans="1:4">
      <c r="A34" s="4" t="s">
        <v>146</v>
      </c>
      <c r="B34" s="5" t="n">
        <v>2550</v>
      </c>
      <c r="C34" s="5" t="n">
        <v>0</v>
      </c>
      <c r="D34" s="5" t="n">
        <v>0</v>
      </c>
    </row>
    <row r="35" spans="1:4">
      <c r="A35" s="4" t="s">
        <v>147</v>
      </c>
      <c r="B35" s="5" t="n">
        <v>315668</v>
      </c>
      <c r="C35" s="5" t="n">
        <v>2573</v>
      </c>
      <c r="D35" s="5" t="n">
        <v>458085</v>
      </c>
    </row>
    <row r="36" spans="1:4">
      <c r="A36" s="4" t="s">
        <v>148</v>
      </c>
      <c r="B36" s="5" t="n">
        <v>-140003</v>
      </c>
      <c r="C36" s="5" t="n">
        <v>98889</v>
      </c>
      <c r="D36" s="5" t="n">
        <v>131160</v>
      </c>
    </row>
    <row r="37" spans="1:4">
      <c r="A37" s="4" t="s">
        <v>149</v>
      </c>
      <c r="B37" s="5" t="n">
        <v>258567</v>
      </c>
      <c r="C37" s="5" t="n">
        <v>159678</v>
      </c>
      <c r="D37" s="5" t="n">
        <v>28518</v>
      </c>
    </row>
    <row r="38" spans="1:4">
      <c r="A38" s="4" t="s">
        <v>150</v>
      </c>
      <c r="B38" s="5" t="n">
        <v>118564</v>
      </c>
      <c r="C38" s="5" t="n">
        <v>258567</v>
      </c>
      <c r="D38" s="5" t="n">
        <v>159678</v>
      </c>
    </row>
    <row r="39" spans="1:4">
      <c r="A39" s="3" t="s">
        <v>151</v>
      </c>
    </row>
    <row r="40" spans="1:4">
      <c r="A40" s="4" t="s">
        <v>152</v>
      </c>
      <c r="B40" s="5" t="n">
        <v>0</v>
      </c>
      <c r="C40" s="5" t="n">
        <v>0</v>
      </c>
      <c r="D40" s="5" t="n">
        <v>1490</v>
      </c>
    </row>
    <row r="41" spans="1:4">
      <c r="A41" s="4" t="s">
        <v>153</v>
      </c>
      <c r="B41" s="7" t="n">
        <v>352</v>
      </c>
      <c r="C41" s="7" t="n">
        <v>675</v>
      </c>
      <c r="D41"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68</v>
      </c>
    </row>
    <row r="3" spans="1:4">
      <c r="A3" s="3" t="s">
        <v>521</v>
      </c>
    </row>
    <row r="4" spans="1:4">
      <c r="A4" s="4" t="s">
        <v>610</v>
      </c>
      <c r="B4" s="7" t="n">
        <v>35003</v>
      </c>
      <c r="C4" s="7" t="n">
        <v>26058</v>
      </c>
      <c r="D4" s="7" t="n">
        <v>14734</v>
      </c>
    </row>
    <row r="5" spans="1:4">
      <c r="A5" s="4" t="s">
        <v>75</v>
      </c>
    </row>
    <row r="6" spans="1:4">
      <c r="A6" s="3" t="s">
        <v>521</v>
      </c>
    </row>
    <row r="7" spans="1:4">
      <c r="A7" s="4" t="s">
        <v>610</v>
      </c>
      <c r="B7" s="5" t="n">
        <v>14699</v>
      </c>
      <c r="C7" s="5" t="n">
        <v>11190</v>
      </c>
      <c r="D7" s="5" t="n">
        <v>7864</v>
      </c>
    </row>
    <row r="8" spans="1:4">
      <c r="A8" s="4" t="s">
        <v>611</v>
      </c>
    </row>
    <row r="9" spans="1:4">
      <c r="A9" s="3" t="s">
        <v>521</v>
      </c>
    </row>
    <row r="10" spans="1:4">
      <c r="A10" s="4" t="s">
        <v>610</v>
      </c>
      <c r="B10" s="7" t="n">
        <v>20304</v>
      </c>
      <c r="C10" s="7" t="n">
        <v>14868</v>
      </c>
      <c r="D10" s="7" t="n">
        <v>68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68</v>
      </c>
    </row>
    <row r="3" spans="1:4">
      <c r="A3" s="3" t="s">
        <v>599</v>
      </c>
    </row>
    <row r="4" spans="1:4">
      <c r="A4" s="4" t="s">
        <v>586</v>
      </c>
      <c r="B4" s="9" t="n">
        <v>22.74</v>
      </c>
      <c r="C4" s="9" t="n">
        <v>19.79</v>
      </c>
      <c r="D4" s="9" t="n">
        <v>30.52</v>
      </c>
    </row>
    <row r="5" spans="1:4">
      <c r="A5" s="4" t="s">
        <v>555</v>
      </c>
    </row>
    <row r="6" spans="1:4">
      <c r="A6" s="3" t="s">
        <v>600</v>
      </c>
    </row>
    <row r="7" spans="1:4">
      <c r="A7" s="4" t="s">
        <v>601</v>
      </c>
      <c r="B7" s="5" t="n">
        <v>25</v>
      </c>
    </row>
    <row r="8" spans="1:4">
      <c r="A8" s="4" t="s">
        <v>554</v>
      </c>
      <c r="B8" s="5" t="n">
        <v>0</v>
      </c>
    </row>
    <row r="9" spans="1:4">
      <c r="A9" s="4" t="s">
        <v>602</v>
      </c>
      <c r="B9" s="5" t="n">
        <v>0</v>
      </c>
    </row>
    <row r="10" spans="1:4">
      <c r="A10" s="4" t="s">
        <v>603</v>
      </c>
      <c r="B10" s="5" t="n">
        <v>-25</v>
      </c>
    </row>
    <row r="11" spans="1:4">
      <c r="A11" s="4" t="s">
        <v>604</v>
      </c>
      <c r="B11" s="5" t="n">
        <v>0</v>
      </c>
      <c r="C11" s="5" t="n">
        <v>25</v>
      </c>
    </row>
    <row r="12" spans="1:4">
      <c r="A12" s="3" t="s">
        <v>599</v>
      </c>
    </row>
    <row r="13" spans="1:4">
      <c r="A13" s="4" t="s">
        <v>605</v>
      </c>
      <c r="B13" s="9" t="n">
        <v>49.59</v>
      </c>
    </row>
    <row r="14" spans="1:4">
      <c r="A14" s="4" t="s">
        <v>586</v>
      </c>
      <c r="B14" s="5" t="n">
        <v>0</v>
      </c>
      <c r="C14" s="7" t="n">
        <v>0</v>
      </c>
      <c r="D14" s="9" t="n">
        <v>49.59</v>
      </c>
    </row>
    <row r="15" spans="1:4">
      <c r="A15" s="4" t="s">
        <v>606</v>
      </c>
      <c r="B15" s="5" t="n">
        <v>0</v>
      </c>
    </row>
    <row r="16" spans="1:4">
      <c r="A16" s="4" t="s">
        <v>607</v>
      </c>
      <c r="B16" s="12" t="n">
        <v>49.59</v>
      </c>
    </row>
    <row r="17" spans="1:4">
      <c r="A17" s="4" t="s">
        <v>608</v>
      </c>
      <c r="B17" s="7" t="n">
        <v>0</v>
      </c>
      <c r="C17" s="9" t="n">
        <v>49.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425</v>
      </c>
    </row>
    <row r="3" spans="1:2">
      <c r="A3" s="4" t="s">
        <v>614</v>
      </c>
    </row>
    <row r="4" spans="1:2">
      <c r="A4" s="3" t="s">
        <v>615</v>
      </c>
    </row>
    <row r="5" spans="1:2">
      <c r="A5" s="4" t="s">
        <v>616</v>
      </c>
      <c r="B5" s="7" t="n">
        <v>0</v>
      </c>
    </row>
    <row r="6" spans="1:2">
      <c r="A6" s="4" t="s">
        <v>617</v>
      </c>
      <c r="B6" s="5" t="n">
        <v>1986</v>
      </c>
    </row>
    <row r="7" spans="1:2">
      <c r="A7" s="4" t="s">
        <v>618</v>
      </c>
      <c r="B7" s="5" t="n">
        <v>1986</v>
      </c>
    </row>
    <row r="8" spans="1:2">
      <c r="A8" s="4" t="s">
        <v>619</v>
      </c>
    </row>
    <row r="9" spans="1:2">
      <c r="A9" s="3" t="s">
        <v>615</v>
      </c>
    </row>
    <row r="10" spans="1:2">
      <c r="A10" s="4" t="s">
        <v>616</v>
      </c>
      <c r="B10" s="5" t="n">
        <v>0</v>
      </c>
    </row>
    <row r="11" spans="1:2">
      <c r="A11" s="4" t="s">
        <v>617</v>
      </c>
      <c r="B11" s="5" t="n">
        <v>1231</v>
      </c>
    </row>
    <row r="12" spans="1:2">
      <c r="A12" s="4" t="s">
        <v>618</v>
      </c>
      <c r="B12" s="5" t="n">
        <v>1231</v>
      </c>
    </row>
    <row r="13" spans="1:2">
      <c r="A13" s="4" t="s">
        <v>620</v>
      </c>
    </row>
    <row r="14" spans="1:2">
      <c r="A14" s="3" t="s">
        <v>615</v>
      </c>
    </row>
    <row r="15" spans="1:2">
      <c r="A15" s="4" t="s">
        <v>616</v>
      </c>
      <c r="B15" s="5" t="n">
        <v>0</v>
      </c>
    </row>
    <row r="16" spans="1:2">
      <c r="A16" s="4" t="s">
        <v>617</v>
      </c>
      <c r="B16" s="5" t="n">
        <v>421</v>
      </c>
    </row>
    <row r="17" spans="1:2">
      <c r="A17" s="4" t="s">
        <v>618</v>
      </c>
      <c r="B17" s="5" t="n">
        <v>421</v>
      </c>
    </row>
    <row r="18" spans="1:2">
      <c r="A18" s="4" t="s">
        <v>93</v>
      </c>
    </row>
    <row r="19" spans="1:2">
      <c r="A19" s="3" t="s">
        <v>615</v>
      </c>
    </row>
    <row r="20" spans="1:2">
      <c r="A20" s="4" t="s">
        <v>616</v>
      </c>
      <c r="B20" s="5" t="n">
        <v>0</v>
      </c>
    </row>
    <row r="21" spans="1:2">
      <c r="A21" s="4" t="s">
        <v>617</v>
      </c>
      <c r="B21" s="5" t="n">
        <v>3638</v>
      </c>
    </row>
    <row r="22" spans="1:2">
      <c r="A22" s="4" t="s">
        <v>618</v>
      </c>
      <c r="B22" s="7" t="n">
        <v>36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622</v>
      </c>
      <c r="J1" s="2" t="s">
        <v>1</v>
      </c>
    </row>
    <row r="2" spans="1:12">
      <c r="B2" s="2" t="s">
        <v>2</v>
      </c>
      <c r="C2" s="2" t="s">
        <v>623</v>
      </c>
      <c r="D2" s="2" t="s">
        <v>4</v>
      </c>
      <c r="E2" s="2" t="s">
        <v>624</v>
      </c>
      <c r="F2" s="2" t="s">
        <v>30</v>
      </c>
      <c r="G2" s="2" t="s">
        <v>625</v>
      </c>
      <c r="H2" s="2" t="s">
        <v>626</v>
      </c>
      <c r="I2" s="2" t="s">
        <v>627</v>
      </c>
      <c r="J2" s="2" t="s">
        <v>2</v>
      </c>
      <c r="K2" s="2" t="s">
        <v>30</v>
      </c>
      <c r="L2" s="2" t="s">
        <v>68</v>
      </c>
    </row>
    <row r="3" spans="1:12">
      <c r="A3" s="3" t="s">
        <v>628</v>
      </c>
    </row>
    <row r="4" spans="1:12">
      <c r="A4" s="4" t="s">
        <v>101</v>
      </c>
      <c r="B4" s="7" t="n">
        <v>-71017</v>
      </c>
      <c r="C4" s="7" t="n">
        <v>-57843</v>
      </c>
      <c r="D4" s="7" t="n">
        <v>-68438</v>
      </c>
      <c r="E4" s="7" t="n">
        <v>-56939</v>
      </c>
      <c r="F4" s="7" t="n">
        <v>-52720</v>
      </c>
      <c r="G4" s="7" t="n">
        <v>-46186</v>
      </c>
      <c r="H4" s="7" t="n">
        <v>-43435</v>
      </c>
      <c r="I4" s="7" t="n">
        <v>-40463</v>
      </c>
      <c r="J4" s="7" t="n">
        <v>-254237</v>
      </c>
      <c r="K4" s="7" t="n">
        <v>-182804</v>
      </c>
      <c r="L4" s="7" t="n">
        <v>-101526</v>
      </c>
    </row>
    <row r="5" spans="1:12">
      <c r="A5" s="4" t="s">
        <v>629</v>
      </c>
      <c r="B5" s="7" t="n">
        <v>-71017</v>
      </c>
      <c r="C5" s="7" t="n">
        <v>-57843</v>
      </c>
      <c r="D5" s="7" t="n">
        <v>-68438</v>
      </c>
      <c r="E5" s="7" t="n">
        <v>-56939</v>
      </c>
      <c r="F5" s="7" t="n">
        <v>-52720</v>
      </c>
      <c r="G5" s="7" t="n">
        <v>-46186</v>
      </c>
      <c r="H5" s="7" t="n">
        <v>-43435</v>
      </c>
      <c r="I5" s="7" t="n">
        <v>-40463</v>
      </c>
      <c r="J5" s="5" t="n">
        <v>-254237</v>
      </c>
      <c r="K5" s="5" t="n">
        <v>-182804</v>
      </c>
      <c r="L5" s="5" t="n">
        <v>-101526</v>
      </c>
    </row>
    <row r="6" spans="1:12">
      <c r="A6" s="4" t="s">
        <v>630</v>
      </c>
      <c r="J6" s="5" t="n">
        <v>0</v>
      </c>
      <c r="K6" s="5" t="n">
        <v>0</v>
      </c>
      <c r="L6" s="5" t="n">
        <v>0</v>
      </c>
    </row>
    <row r="7" spans="1:12">
      <c r="A7" s="4" t="s">
        <v>631</v>
      </c>
      <c r="J7" s="7" t="n">
        <v>-254237</v>
      </c>
      <c r="K7" s="7" t="n">
        <v>-182804</v>
      </c>
      <c r="L7" s="7" t="n">
        <v>-101526</v>
      </c>
    </row>
    <row r="8" spans="1:12">
      <c r="A8" s="3" t="s">
        <v>632</v>
      </c>
    </row>
    <row r="9" spans="1:12">
      <c r="A9" s="4" t="s">
        <v>633</v>
      </c>
      <c r="B9" s="5" t="n">
        <v>44602254</v>
      </c>
      <c r="C9" s="5" t="n">
        <v>43999451</v>
      </c>
      <c r="D9" s="5" t="n">
        <v>43410053</v>
      </c>
      <c r="E9" s="5" t="n">
        <v>43185952</v>
      </c>
      <c r="F9" s="5" t="n">
        <v>43122210</v>
      </c>
      <c r="G9" s="5" t="n">
        <v>43092921</v>
      </c>
      <c r="H9" s="5" t="n">
        <v>43042883</v>
      </c>
      <c r="I9" s="5" t="n">
        <v>43012924</v>
      </c>
      <c r="J9" s="5" t="n">
        <v>43804660</v>
      </c>
      <c r="K9" s="5" t="n">
        <v>43067952</v>
      </c>
      <c r="L9" s="5" t="n">
        <v>39643099</v>
      </c>
    </row>
    <row r="10" spans="1:12">
      <c r="A10" s="4" t="s">
        <v>634</v>
      </c>
      <c r="B10" s="9" t="n">
        <v>-1.59</v>
      </c>
      <c r="C10" s="9" t="n">
        <v>-1.31</v>
      </c>
      <c r="D10" s="9" t="n">
        <v>-1.58</v>
      </c>
      <c r="E10" s="9" t="n">
        <v>-1.32</v>
      </c>
      <c r="F10" s="9" t="n">
        <v>-1.22</v>
      </c>
      <c r="G10" s="9" t="n">
        <v>-1.07</v>
      </c>
      <c r="H10" s="9" t="n">
        <v>-1.01</v>
      </c>
      <c r="I10" s="9" t="n">
        <v>-0.9399999999999999</v>
      </c>
      <c r="J10" s="9" t="n">
        <v>-5.8</v>
      </c>
      <c r="K10" s="9" t="n">
        <v>-4.24</v>
      </c>
      <c r="L10" s="9" t="n">
        <v>-2.5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68</v>
      </c>
    </row>
    <row r="3" spans="1:4">
      <c r="A3" s="4" t="s">
        <v>636</v>
      </c>
    </row>
    <row r="4" spans="1:4">
      <c r="A4" s="3" t="s">
        <v>189</v>
      </c>
    </row>
    <row r="5" spans="1:4">
      <c r="A5" s="4" t="s">
        <v>637</v>
      </c>
      <c r="B5" s="5" t="n">
        <v>0</v>
      </c>
      <c r="C5" s="5" t="n">
        <v>0</v>
      </c>
      <c r="D5" s="5" t="n">
        <v>0</v>
      </c>
    </row>
    <row r="6" spans="1:4">
      <c r="A6" s="4" t="s">
        <v>536</v>
      </c>
    </row>
    <row r="7" spans="1:4">
      <c r="A7" s="3" t="s">
        <v>189</v>
      </c>
    </row>
    <row r="8" spans="1:4">
      <c r="A8" s="4" t="s">
        <v>637</v>
      </c>
      <c r="B8" s="5" t="n">
        <v>5647895</v>
      </c>
      <c r="C8" s="5" t="n">
        <v>6373542</v>
      </c>
      <c r="D8" s="5" t="n">
        <v>4408369</v>
      </c>
    </row>
    <row r="9" spans="1:4">
      <c r="A9" s="4" t="s">
        <v>638</v>
      </c>
    </row>
    <row r="10" spans="1:4">
      <c r="A10" s="3" t="s">
        <v>189</v>
      </c>
    </row>
    <row r="11" spans="1:4">
      <c r="A11" s="4" t="s">
        <v>637</v>
      </c>
      <c r="B11" s="5" t="n">
        <v>605415</v>
      </c>
      <c r="C11" s="5" t="n">
        <v>605415</v>
      </c>
      <c r="D11" s="5" t="n">
        <v>631587</v>
      </c>
    </row>
    <row r="12" spans="1:4">
      <c r="A12" s="4" t="s">
        <v>553</v>
      </c>
    </row>
    <row r="13" spans="1:4">
      <c r="A13" s="3" t="s">
        <v>189</v>
      </c>
    </row>
    <row r="14" spans="1:4">
      <c r="A14" s="4" t="s">
        <v>637</v>
      </c>
      <c r="B14" s="5" t="n">
        <v>146451</v>
      </c>
      <c r="C14" s="5" t="n">
        <v>56250</v>
      </c>
      <c r="D14"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39</v>
      </c>
      <c r="B1" s="2" t="s">
        <v>422</v>
      </c>
      <c r="G1" s="2" t="s">
        <v>640</v>
      </c>
      <c r="H1" s="2" t="s">
        <v>1</v>
      </c>
    </row>
    <row r="2" spans="1:11">
      <c r="B2" s="2" t="s">
        <v>423</v>
      </c>
      <c r="C2" s="2" t="s">
        <v>424</v>
      </c>
      <c r="D2" s="2" t="s">
        <v>445</v>
      </c>
      <c r="E2" s="2" t="s">
        <v>641</v>
      </c>
      <c r="F2" s="2" t="s">
        <v>642</v>
      </c>
      <c r="G2" s="2" t="s">
        <v>643</v>
      </c>
      <c r="H2" s="2" t="s">
        <v>425</v>
      </c>
      <c r="I2" s="2" t="s">
        <v>426</v>
      </c>
      <c r="J2" s="2" t="s">
        <v>332</v>
      </c>
      <c r="K2" s="2" t="s">
        <v>427</v>
      </c>
    </row>
    <row r="3" spans="1:11">
      <c r="A3" s="3" t="s">
        <v>194</v>
      </c>
    </row>
    <row r="4" spans="1:11">
      <c r="A4" s="4" t="s">
        <v>644</v>
      </c>
      <c r="H4" s="7" t="n">
        <v>8712</v>
      </c>
      <c r="J4" s="7" t="n">
        <v>0</v>
      </c>
      <c r="K4" s="7" t="n">
        <v>0</v>
      </c>
    </row>
    <row r="5" spans="1:11">
      <c r="A5" s="4" t="s">
        <v>645</v>
      </c>
    </row>
    <row r="6" spans="1:11">
      <c r="A6" s="3" t="s">
        <v>194</v>
      </c>
    </row>
    <row r="7" spans="1:11">
      <c r="A7" s="4" t="s">
        <v>646</v>
      </c>
      <c r="H7" s="4" t="s">
        <v>411</v>
      </c>
      <c r="I7" s="4" t="s">
        <v>411</v>
      </c>
    </row>
    <row r="8" spans="1:11">
      <c r="A8" s="4" t="s">
        <v>647</v>
      </c>
      <c r="G8" s="7" t="n">
        <v>500</v>
      </c>
      <c r="K8" s="7" t="n">
        <v>400</v>
      </c>
    </row>
    <row r="9" spans="1:11">
      <c r="A9" s="4" t="s">
        <v>648</v>
      </c>
      <c r="F9" s="7" t="n">
        <v>22300</v>
      </c>
    </row>
    <row r="10" spans="1:11">
      <c r="A10" s="4" t="s">
        <v>649</v>
      </c>
    </row>
    <row r="11" spans="1:11">
      <c r="A11" s="3" t="s">
        <v>194</v>
      </c>
    </row>
    <row r="12" spans="1:11">
      <c r="A12" s="4" t="s">
        <v>650</v>
      </c>
      <c r="H12" s="7" t="n">
        <v>1300</v>
      </c>
    </row>
    <row r="13" spans="1:11">
      <c r="A13" s="4" t="s">
        <v>651</v>
      </c>
      <c r="H13" s="7" t="n">
        <v>3800</v>
      </c>
    </row>
    <row r="14" spans="1:11">
      <c r="A14" s="4" t="s">
        <v>652</v>
      </c>
      <c r="H14" s="4" t="s">
        <v>653</v>
      </c>
      <c r="I14" s="4" t="s">
        <v>653</v>
      </c>
    </row>
    <row r="15" spans="1:11">
      <c r="A15" s="4" t="s">
        <v>654</v>
      </c>
    </row>
    <row r="16" spans="1:11">
      <c r="A16" s="3" t="s">
        <v>194</v>
      </c>
    </row>
    <row r="17" spans="1:11">
      <c r="A17" s="4" t="s">
        <v>650</v>
      </c>
      <c r="D17" s="7" t="n">
        <v>13000</v>
      </c>
    </row>
    <row r="18" spans="1:11">
      <c r="A18" s="4" t="s">
        <v>651</v>
      </c>
      <c r="D18" s="7" t="n">
        <v>28700</v>
      </c>
      <c r="E18" s="10" t="n">
        <v>24</v>
      </c>
    </row>
    <row r="19" spans="1:11">
      <c r="A19" s="4" t="s">
        <v>644</v>
      </c>
      <c r="B19" s="7" t="n">
        <v>8700</v>
      </c>
      <c r="C19" s="10" t="n">
        <v>8</v>
      </c>
      <c r="H19" s="7" t="n">
        <v>8700</v>
      </c>
      <c r="I19" s="10" t="n">
        <v>8</v>
      </c>
    </row>
    <row r="20" spans="1:11">
      <c r="A20" s="4" t="s">
        <v>655</v>
      </c>
      <c r="D20" s="4" t="s">
        <v>656</v>
      </c>
      <c r="E20" s="4" t="s">
        <v>656</v>
      </c>
    </row>
    <row r="21" spans="1:11">
      <c r="A21" s="4" t="s">
        <v>646</v>
      </c>
      <c r="D21" s="4" t="s">
        <v>411</v>
      </c>
      <c r="E21" s="4" t="s">
        <v>411</v>
      </c>
    </row>
    <row r="22" spans="1:11">
      <c r="A22" s="4" t="s">
        <v>657</v>
      </c>
      <c r="H22" s="5" t="n">
        <v>600</v>
      </c>
    </row>
    <row r="23" spans="1:11">
      <c r="A23" s="4" t="s">
        <v>658</v>
      </c>
    </row>
    <row r="24" spans="1:11">
      <c r="A24" s="3" t="s">
        <v>194</v>
      </c>
    </row>
    <row r="25" spans="1:11">
      <c r="A25" s="4" t="s">
        <v>646</v>
      </c>
      <c r="D25" s="4" t="s">
        <v>411</v>
      </c>
      <c r="E25" s="4" t="s">
        <v>411</v>
      </c>
    </row>
    <row r="26" spans="1:11">
      <c r="A26" s="4" t="s">
        <v>659</v>
      </c>
      <c r="D26" s="4" t="s">
        <v>411</v>
      </c>
      <c r="E26" s="4" t="s">
        <v>411</v>
      </c>
    </row>
    <row r="27" spans="1:11">
      <c r="A27" s="4" t="s">
        <v>660</v>
      </c>
    </row>
    <row r="28" spans="1:11">
      <c r="A28" s="3" t="s">
        <v>194</v>
      </c>
    </row>
    <row r="29" spans="1:11">
      <c r="A29" s="4" t="s">
        <v>651</v>
      </c>
      <c r="H29" s="5" t="n">
        <v>40000</v>
      </c>
    </row>
    <row r="30" spans="1:11">
      <c r="A30" s="4" t="s">
        <v>661</v>
      </c>
      <c r="H30" s="5" t="n">
        <v>10000</v>
      </c>
    </row>
    <row r="31" spans="1:11">
      <c r="A31" s="4" t="s">
        <v>662</v>
      </c>
      <c r="H31" s="7" t="n">
        <v>10000</v>
      </c>
    </row>
  </sheetData>
  <mergeCells count="3">
    <mergeCell ref="A1:A2"/>
    <mergeCell ref="B1:F1"/>
    <mergeCell ref="H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3</v>
      </c>
      <c r="B1" s="2" t="s">
        <v>422</v>
      </c>
      <c r="D1" s="2" t="s">
        <v>1</v>
      </c>
    </row>
    <row r="2" spans="1:5">
      <c r="B2" s="2" t="s">
        <v>664</v>
      </c>
      <c r="C2" s="2" t="s">
        <v>665</v>
      </c>
      <c r="D2" s="2" t="s">
        <v>425</v>
      </c>
      <c r="E2" s="2" t="s">
        <v>426</v>
      </c>
    </row>
    <row r="3" spans="1:5">
      <c r="A3" s="4" t="s">
        <v>666</v>
      </c>
    </row>
    <row r="4" spans="1:5">
      <c r="A4" s="3" t="s">
        <v>194</v>
      </c>
    </row>
    <row r="5" spans="1:5">
      <c r="A5" s="4" t="s">
        <v>667</v>
      </c>
      <c r="D5" s="4" t="s">
        <v>532</v>
      </c>
      <c r="E5" s="4" t="s">
        <v>532</v>
      </c>
    </row>
    <row r="6" spans="1:5">
      <c r="A6" s="4" t="s">
        <v>668</v>
      </c>
      <c r="D6" s="4" t="s">
        <v>669</v>
      </c>
      <c r="E6" s="4" t="s">
        <v>669</v>
      </c>
    </row>
    <row r="7" spans="1:5">
      <c r="A7" s="4" t="s">
        <v>670</v>
      </c>
    </row>
    <row r="8" spans="1:5">
      <c r="A8" s="3" t="s">
        <v>194</v>
      </c>
    </row>
    <row r="9" spans="1:5">
      <c r="A9" s="4" t="s">
        <v>671</v>
      </c>
      <c r="B9" s="6" t="n">
        <v>4.3</v>
      </c>
      <c r="C9" s="13" t="n">
        <v>4.1</v>
      </c>
    </row>
    <row r="10" spans="1:5">
      <c r="A10" s="4" t="s">
        <v>672</v>
      </c>
    </row>
    <row r="11" spans="1:5">
      <c r="A11" s="3" t="s">
        <v>194</v>
      </c>
    </row>
    <row r="12" spans="1:5">
      <c r="A12" s="4" t="s">
        <v>671</v>
      </c>
      <c r="D12" s="6" t="n">
        <v>12.5</v>
      </c>
      <c r="E12" s="13" t="n">
        <v>11.9</v>
      </c>
    </row>
    <row r="13" spans="1:5">
      <c r="A13" s="4" t="s">
        <v>673</v>
      </c>
    </row>
    <row r="14" spans="1:5">
      <c r="A14" s="3" t="s">
        <v>194</v>
      </c>
    </row>
    <row r="15" spans="1:5">
      <c r="A15" s="4" t="s">
        <v>674</v>
      </c>
      <c r="D15" s="6" t="n">
        <v>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68</v>
      </c>
    </row>
    <row r="3" spans="1:4">
      <c r="A3" s="3" t="s">
        <v>197</v>
      </c>
    </row>
    <row r="4" spans="1:4">
      <c r="A4" s="4" t="s">
        <v>676</v>
      </c>
      <c r="B4" s="7" t="n">
        <v>0</v>
      </c>
      <c r="C4" s="7" t="n">
        <v>0</v>
      </c>
      <c r="D4" s="7" t="n">
        <v>0</v>
      </c>
    </row>
    <row r="5" spans="1:4">
      <c r="A5" s="4" t="s">
        <v>677</v>
      </c>
      <c r="B5" s="5" t="n">
        <v>1300000</v>
      </c>
    </row>
    <row r="6" spans="1:4">
      <c r="A6" s="4" t="s">
        <v>678</v>
      </c>
      <c r="B6" s="5" t="n">
        <v>0</v>
      </c>
      <c r="C6" s="5" t="n">
        <v>0</v>
      </c>
      <c r="D6" s="7" t="n">
        <v>0</v>
      </c>
    </row>
    <row r="7" spans="1:4">
      <c r="A7" s="4" t="s">
        <v>679</v>
      </c>
      <c r="B7" s="5" t="n">
        <v>82800000</v>
      </c>
    </row>
    <row r="8" spans="1:4">
      <c r="A8" s="4" t="s">
        <v>680</v>
      </c>
    </row>
    <row r="9" spans="1:4">
      <c r="A9" s="3" t="s">
        <v>197</v>
      </c>
    </row>
    <row r="10" spans="1:4">
      <c r="A10" s="4" t="s">
        <v>681</v>
      </c>
      <c r="B10" s="5" t="n">
        <v>751700000</v>
      </c>
    </row>
    <row r="11" spans="1:4">
      <c r="A11" s="4" t="s">
        <v>682</v>
      </c>
      <c r="B11" s="5" t="n">
        <v>4400000</v>
      </c>
    </row>
    <row r="12" spans="1:4">
      <c r="A12" s="4" t="s">
        <v>683</v>
      </c>
      <c r="C12" s="5" t="n">
        <v>16100000</v>
      </c>
    </row>
    <row r="13" spans="1:4">
      <c r="A13" s="4" t="s">
        <v>684</v>
      </c>
    </row>
    <row r="14" spans="1:4">
      <c r="A14" s="3" t="s">
        <v>197</v>
      </c>
    </row>
    <row r="15" spans="1:4">
      <c r="A15" s="4" t="s">
        <v>681</v>
      </c>
      <c r="B15" s="5" t="n">
        <v>669300000</v>
      </c>
    </row>
    <row r="16" spans="1:4">
      <c r="A16" s="4" t="s">
        <v>682</v>
      </c>
      <c r="B16" s="5" t="n">
        <v>1200000</v>
      </c>
    </row>
    <row r="17" spans="1:4">
      <c r="A17" s="4" t="s">
        <v>685</v>
      </c>
    </row>
    <row r="18" spans="1:4">
      <c r="A18" s="3" t="s">
        <v>197</v>
      </c>
    </row>
    <row r="19" spans="1:4">
      <c r="A19" s="4" t="s">
        <v>682</v>
      </c>
      <c r="B19" s="7" t="n">
        <v>200000</v>
      </c>
    </row>
    <row r="20" spans="1:4">
      <c r="A20" s="4" t="s">
        <v>348</v>
      </c>
    </row>
    <row r="21" spans="1:4">
      <c r="A21" s="3" t="s">
        <v>197</v>
      </c>
    </row>
    <row r="22" spans="1:4">
      <c r="A22" s="4" t="s">
        <v>349</v>
      </c>
      <c r="C22" s="5" t="n">
        <v>6100000</v>
      </c>
    </row>
    <row r="23" spans="1:4">
      <c r="A23" s="4" t="s">
        <v>350</v>
      </c>
      <c r="C23" s="7" t="n">
        <v>6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68</v>
      </c>
    </row>
    <row r="3" spans="1:4">
      <c r="A3" s="3" t="s">
        <v>198</v>
      </c>
    </row>
    <row r="4" spans="1:4">
      <c r="A4" s="4" t="s">
        <v>687</v>
      </c>
      <c r="B4" s="7" t="n">
        <v>-86426000</v>
      </c>
      <c r="C4" s="7" t="n">
        <v>-62141000</v>
      </c>
      <c r="D4" s="7" t="n">
        <v>-34391000</v>
      </c>
    </row>
    <row r="5" spans="1:4">
      <c r="A5" s="4" t="s">
        <v>688</v>
      </c>
      <c r="B5" s="5" t="n">
        <v>-22148000</v>
      </c>
      <c r="C5" s="5" t="n">
        <v>-5236000</v>
      </c>
      <c r="D5" s="5" t="n">
        <v>-4434000</v>
      </c>
    </row>
    <row r="6" spans="1:4">
      <c r="A6" s="4" t="s">
        <v>689</v>
      </c>
      <c r="B6" s="5" t="n">
        <v>-5909000</v>
      </c>
      <c r="C6" s="5" t="n">
        <v>1585000</v>
      </c>
      <c r="D6" s="5" t="n">
        <v>752000</v>
      </c>
    </row>
    <row r="7" spans="1:4">
      <c r="A7" s="4" t="s">
        <v>690</v>
      </c>
      <c r="B7" s="5" t="n">
        <v>-2468000</v>
      </c>
      <c r="C7" s="5" t="n">
        <v>-2794000</v>
      </c>
      <c r="D7" s="5" t="n">
        <v>-1469000</v>
      </c>
    </row>
    <row r="8" spans="1:4">
      <c r="A8" s="4" t="s">
        <v>691</v>
      </c>
      <c r="B8" s="5" t="n">
        <v>82767000</v>
      </c>
      <c r="C8" s="5" t="n">
        <v>0</v>
      </c>
      <c r="D8" s="5" t="n">
        <v>0</v>
      </c>
    </row>
    <row r="9" spans="1:4">
      <c r="A9" s="4" t="s">
        <v>692</v>
      </c>
      <c r="B9" s="5" t="n">
        <v>6135000</v>
      </c>
      <c r="C9" s="5" t="n">
        <v>0</v>
      </c>
      <c r="D9" s="5" t="n">
        <v>0</v>
      </c>
    </row>
    <row r="10" spans="1:4">
      <c r="A10" s="4" t="s">
        <v>693</v>
      </c>
      <c r="B10" s="5" t="n">
        <v>-19198000</v>
      </c>
      <c r="C10" s="5" t="n">
        <v>48096000</v>
      </c>
      <c r="D10" s="5" t="n">
        <v>39291000</v>
      </c>
    </row>
    <row r="11" spans="1:4">
      <c r="A11" s="4" t="s">
        <v>694</v>
      </c>
      <c r="B11" s="5" t="n">
        <v>47016000</v>
      </c>
      <c r="C11" s="5" t="n">
        <v>0</v>
      </c>
      <c r="D11" s="5" t="n">
        <v>0</v>
      </c>
    </row>
    <row r="12" spans="1:4">
      <c r="A12" s="4" t="s">
        <v>695</v>
      </c>
      <c r="B12" s="5" t="n">
        <v>543000</v>
      </c>
      <c r="C12" s="5" t="n">
        <v>53000</v>
      </c>
      <c r="D12" s="5" t="n">
        <v>26000</v>
      </c>
    </row>
    <row r="13" spans="1:4">
      <c r="A13" s="4" t="s">
        <v>696</v>
      </c>
      <c r="B13" s="5" t="n">
        <v>-312000</v>
      </c>
      <c r="C13" s="5" t="n">
        <v>1371000</v>
      </c>
      <c r="D13" s="5" t="n">
        <v>225000</v>
      </c>
    </row>
    <row r="14" spans="1:4">
      <c r="A14" s="4" t="s">
        <v>697</v>
      </c>
      <c r="B14" s="5" t="n">
        <v>0</v>
      </c>
      <c r="C14" s="5" t="n">
        <v>19066000</v>
      </c>
      <c r="D14" s="5" t="n">
        <v>0</v>
      </c>
    </row>
    <row r="15" spans="1:4">
      <c r="A15" s="4" t="s">
        <v>698</v>
      </c>
      <c r="B15" s="7" t="n">
        <v>0</v>
      </c>
      <c r="C15" s="7" t="n">
        <v>0</v>
      </c>
      <c r="D15"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3" t="s">
        <v>700</v>
      </c>
    </row>
    <row r="3" spans="1:3">
      <c r="A3" s="4" t="s">
        <v>701</v>
      </c>
      <c r="B3" s="7" t="n">
        <v>207620</v>
      </c>
      <c r="C3" s="7" t="n">
        <v>193436</v>
      </c>
    </row>
    <row r="4" spans="1:3">
      <c r="A4" s="4" t="s">
        <v>702</v>
      </c>
      <c r="B4" s="5" t="n">
        <v>1411</v>
      </c>
      <c r="C4" s="5" t="n">
        <v>1970</v>
      </c>
    </row>
    <row r="5" spans="1:3">
      <c r="A5" s="4" t="s">
        <v>703</v>
      </c>
      <c r="B5" s="5" t="n">
        <v>5313</v>
      </c>
      <c r="C5" s="5" t="n">
        <v>4525</v>
      </c>
    </row>
    <row r="6" spans="1:3">
      <c r="A6" s="4" t="s">
        <v>415</v>
      </c>
      <c r="B6" s="5" t="n">
        <v>37</v>
      </c>
      <c r="C6" s="5" t="n">
        <v>0</v>
      </c>
    </row>
    <row r="7" spans="1:3">
      <c r="A7" s="4" t="s">
        <v>704</v>
      </c>
      <c r="B7" s="5" t="n">
        <v>3846</v>
      </c>
      <c r="C7" s="5" t="n">
        <v>3109</v>
      </c>
    </row>
    <row r="8" spans="1:3">
      <c r="A8" s="4" t="s">
        <v>689</v>
      </c>
      <c r="B8" s="5" t="n">
        <v>15040</v>
      </c>
      <c r="C8" s="5" t="n">
        <v>14903</v>
      </c>
    </row>
    <row r="9" spans="1:3">
      <c r="A9" s="4" t="s">
        <v>705</v>
      </c>
      <c r="B9" s="5" t="n">
        <v>234</v>
      </c>
      <c r="C9" s="5" t="n">
        <v>0</v>
      </c>
    </row>
    <row r="10" spans="1:3">
      <c r="A10" s="4" t="s">
        <v>706</v>
      </c>
      <c r="B10" s="5" t="n">
        <v>346</v>
      </c>
      <c r="C10" s="5" t="n">
        <v>0</v>
      </c>
    </row>
    <row r="11" spans="1:3">
      <c r="A11" s="4" t="s">
        <v>696</v>
      </c>
      <c r="B11" s="5" t="n">
        <v>91</v>
      </c>
      <c r="C11" s="5" t="n">
        <v>55</v>
      </c>
    </row>
    <row r="12" spans="1:3">
      <c r="A12" s="4" t="s">
        <v>707</v>
      </c>
      <c r="B12" s="5" t="n">
        <v>233938</v>
      </c>
      <c r="C12" s="5" t="n">
        <v>217825</v>
      </c>
    </row>
    <row r="13" spans="1:3">
      <c r="A13" s="4" t="s">
        <v>708</v>
      </c>
      <c r="B13" s="5" t="n">
        <v>-233938</v>
      </c>
      <c r="C13" s="5" t="n">
        <v>-217825</v>
      </c>
    </row>
    <row r="14" spans="1:3">
      <c r="A14" s="4" t="s">
        <v>709</v>
      </c>
      <c r="B14" s="5" t="n">
        <v>0</v>
      </c>
      <c r="C14" s="5" t="n">
        <v>0</v>
      </c>
    </row>
    <row r="15" spans="1:3">
      <c r="A15" s="3" t="s">
        <v>710</v>
      </c>
    </row>
    <row r="16" spans="1:3">
      <c r="A16" s="4" t="s">
        <v>415</v>
      </c>
      <c r="B16" s="5" t="n">
        <v>0</v>
      </c>
      <c r="C16" s="5" t="n">
        <v>-173</v>
      </c>
    </row>
    <row r="17" spans="1:3">
      <c r="A17" s="4" t="s">
        <v>711</v>
      </c>
      <c r="B17" s="5" t="n">
        <v>-35311</v>
      </c>
      <c r="C17" s="5" t="n">
        <v>0</v>
      </c>
    </row>
    <row r="18" spans="1:3">
      <c r="A18" s="4" t="s">
        <v>712</v>
      </c>
      <c r="B18" s="5" t="n">
        <v>-35311</v>
      </c>
      <c r="C18" s="5" t="n">
        <v>-173</v>
      </c>
    </row>
    <row r="19" spans="1:3">
      <c r="A19" s="4" t="s">
        <v>708</v>
      </c>
      <c r="B19" s="5" t="n">
        <v>35311</v>
      </c>
      <c r="C19" s="5" t="n">
        <v>173</v>
      </c>
    </row>
    <row r="20" spans="1:3">
      <c r="A20" s="4" t="s">
        <v>713</v>
      </c>
      <c r="B20" s="7" t="n">
        <v>0</v>
      </c>
      <c r="C2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425</v>
      </c>
    </row>
    <row r="3" spans="1:2">
      <c r="A3" s="3" t="s">
        <v>715</v>
      </c>
    </row>
    <row r="4" spans="1:2">
      <c r="A4" s="4" t="s">
        <v>716</v>
      </c>
      <c r="B4" s="7" t="n">
        <v>-78</v>
      </c>
    </row>
    <row r="5" spans="1:2">
      <c r="A5" s="4" t="s">
        <v>717</v>
      </c>
      <c r="B5" s="5" t="n">
        <v>-2042</v>
      </c>
    </row>
    <row r="6" spans="1:2">
      <c r="A6" s="4" t="s">
        <v>718</v>
      </c>
      <c r="B6" s="5" t="n">
        <v>2120</v>
      </c>
    </row>
    <row r="7" spans="1:2">
      <c r="A7" s="4" t="s">
        <v>719</v>
      </c>
      <c r="B7" s="5" t="n">
        <v>0</v>
      </c>
    </row>
    <row r="8" spans="1:2">
      <c r="A8" s="4" t="s">
        <v>720</v>
      </c>
      <c r="B8" s="5" t="n">
        <v>1263</v>
      </c>
    </row>
    <row r="9" spans="1:2">
      <c r="A9" s="4" t="s">
        <v>721</v>
      </c>
      <c r="B9" s="7" t="n">
        <v>12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s>
  <sheetData>
    <row r="1" spans="1:10">
      <c r="A1" s="1" t="s">
        <v>722</v>
      </c>
      <c r="B1" s="2" t="s">
        <v>422</v>
      </c>
      <c r="H1" s="2" t="s">
        <v>1</v>
      </c>
    </row>
    <row r="2" spans="1:10">
      <c r="B2" s="2" t="s">
        <v>723</v>
      </c>
      <c r="C2" s="2" t="s">
        <v>724</v>
      </c>
      <c r="D2" s="2" t="s">
        <v>725</v>
      </c>
      <c r="E2" s="2" t="s">
        <v>726</v>
      </c>
      <c r="F2" s="2" t="s">
        <v>727</v>
      </c>
      <c r="G2" s="2" t="s">
        <v>728</v>
      </c>
      <c r="H2" s="2" t="s">
        <v>425</v>
      </c>
      <c r="I2" s="2" t="s">
        <v>332</v>
      </c>
      <c r="J2" s="2" t="s">
        <v>427</v>
      </c>
    </row>
    <row r="3" spans="1:10">
      <c r="A3" s="3" t="s">
        <v>729</v>
      </c>
    </row>
    <row r="4" spans="1:10">
      <c r="A4" s="4" t="s">
        <v>730</v>
      </c>
      <c r="H4" s="6" t="n">
        <v>3.4</v>
      </c>
      <c r="I4" s="6" t="n">
        <v>2.8</v>
      </c>
      <c r="J4" s="6" t="n">
        <v>0.6</v>
      </c>
    </row>
    <row r="5" spans="1:10">
      <c r="A5" s="4" t="s">
        <v>731</v>
      </c>
      <c r="D5" s="4" t="s">
        <v>732</v>
      </c>
      <c r="E5" s="4" t="s">
        <v>732</v>
      </c>
    </row>
    <row r="6" spans="1:10">
      <c r="A6" s="4" t="s">
        <v>733</v>
      </c>
    </row>
    <row r="7" spans="1:10">
      <c r="A7" s="3" t="s">
        <v>729</v>
      </c>
    </row>
    <row r="8" spans="1:10">
      <c r="A8" s="4" t="s">
        <v>734</v>
      </c>
      <c r="F8" s="4" t="s">
        <v>409</v>
      </c>
      <c r="G8" s="4" t="s">
        <v>409</v>
      </c>
    </row>
    <row r="9" spans="1:10">
      <c r="A9" s="4" t="s">
        <v>735</v>
      </c>
      <c r="F9" s="4" t="s">
        <v>377</v>
      </c>
      <c r="G9" s="4" t="s">
        <v>377</v>
      </c>
    </row>
    <row r="10" spans="1:10">
      <c r="A10" s="4" t="s">
        <v>736</v>
      </c>
      <c r="F10" s="4" t="s">
        <v>409</v>
      </c>
      <c r="G10" s="4" t="s">
        <v>409</v>
      </c>
    </row>
    <row r="11" spans="1:10">
      <c r="A11" s="4" t="s">
        <v>737</v>
      </c>
      <c r="F11" s="6" t="n">
        <v>2.5</v>
      </c>
      <c r="G11" s="14" t="n">
        <v>2.4</v>
      </c>
    </row>
    <row r="12" spans="1:10">
      <c r="A12" s="4" t="s">
        <v>738</v>
      </c>
    </row>
    <row r="13" spans="1:10">
      <c r="A13" s="3" t="s">
        <v>729</v>
      </c>
    </row>
    <row r="14" spans="1:10">
      <c r="A14" s="4" t="s">
        <v>734</v>
      </c>
      <c r="F14" s="4" t="s">
        <v>407</v>
      </c>
      <c r="G14" s="4" t="s">
        <v>407</v>
      </c>
    </row>
    <row r="15" spans="1:10">
      <c r="A15" s="4" t="s">
        <v>735</v>
      </c>
      <c r="F15" s="4" t="s">
        <v>377</v>
      </c>
      <c r="G15" s="4" t="s">
        <v>377</v>
      </c>
    </row>
    <row r="16" spans="1:10">
      <c r="A16" s="4" t="s">
        <v>731</v>
      </c>
      <c r="F16" s="4" t="s">
        <v>377</v>
      </c>
      <c r="G16" s="4" t="s">
        <v>377</v>
      </c>
    </row>
    <row r="17" spans="1:10">
      <c r="A17" s="4" t="s">
        <v>739</v>
      </c>
    </row>
    <row r="18" spans="1:10">
      <c r="A18" s="3" t="s">
        <v>729</v>
      </c>
    </row>
    <row r="19" spans="1:10">
      <c r="A19" s="4" t="s">
        <v>734</v>
      </c>
      <c r="D19" s="4" t="s">
        <v>740</v>
      </c>
      <c r="E19" s="4" t="s">
        <v>740</v>
      </c>
    </row>
    <row r="20" spans="1:10">
      <c r="A20" s="4" t="s">
        <v>735</v>
      </c>
      <c r="D20" s="4" t="s">
        <v>409</v>
      </c>
      <c r="E20" s="4" t="s">
        <v>409</v>
      </c>
    </row>
    <row r="21" spans="1:10">
      <c r="A21" s="4" t="s">
        <v>741</v>
      </c>
      <c r="D21" s="6" t="n">
        <v>3.4</v>
      </c>
      <c r="E21" s="13" t="n">
        <v>2.9</v>
      </c>
    </row>
    <row r="22" spans="1:10">
      <c r="A22" s="4" t="s">
        <v>742</v>
      </c>
      <c r="D22" s="6" t="n">
        <v>17.2</v>
      </c>
    </row>
    <row r="23" spans="1:10">
      <c r="A23" s="4" t="s">
        <v>743</v>
      </c>
    </row>
    <row r="24" spans="1:10">
      <c r="A24" s="3" t="s">
        <v>729</v>
      </c>
    </row>
    <row r="25" spans="1:10">
      <c r="A25" s="4" t="s">
        <v>744</v>
      </c>
      <c r="B25" s="6" t="n">
        <v>59.9</v>
      </c>
      <c r="C25" s="10" t="n">
        <v>50</v>
      </c>
    </row>
  </sheetData>
  <mergeCells count="3">
    <mergeCell ref="A1:A2"/>
    <mergeCell ref="B1:G1"/>
    <mergeCell ref="H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25</v>
      </c>
    </row>
    <row r="2" spans="1:2">
      <c r="A2" s="3" t="s">
        <v>746</v>
      </c>
    </row>
    <row r="3" spans="1:2">
      <c r="A3" s="5" t="n">
        <v>2018</v>
      </c>
      <c r="B3" s="7" t="n">
        <v>2682</v>
      </c>
    </row>
    <row r="4" spans="1:2">
      <c r="A4" s="5" t="n">
        <v>2019</v>
      </c>
      <c r="B4" s="5" t="n">
        <v>2307</v>
      </c>
    </row>
    <row r="5" spans="1:2">
      <c r="A5" s="5" t="n">
        <v>2020</v>
      </c>
      <c r="B5" s="5" t="n">
        <v>2163</v>
      </c>
    </row>
    <row r="6" spans="1:2">
      <c r="A6" s="5" t="n">
        <v>2021</v>
      </c>
      <c r="B6" s="5" t="n">
        <v>1029</v>
      </c>
    </row>
    <row r="7" spans="1:2">
      <c r="A7" s="5" t="n">
        <v>2022</v>
      </c>
      <c r="B7" s="5" t="n">
        <v>1038</v>
      </c>
    </row>
    <row r="8" spans="1:2">
      <c r="A8" s="4" t="s">
        <v>747</v>
      </c>
      <c r="B8" s="5" t="n">
        <v>2843</v>
      </c>
    </row>
    <row r="9" spans="1:2">
      <c r="A9" s="4" t="s">
        <v>748</v>
      </c>
      <c r="B9" s="7" t="n">
        <v>120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15"/>
  </cols>
  <sheetData>
    <row r="1" spans="1:2">
      <c r="A1" s="1" t="s">
        <v>749</v>
      </c>
      <c r="B1" s="2" t="s">
        <v>422</v>
      </c>
    </row>
    <row r="2" spans="1:2">
      <c r="B2" s="2" t="s">
        <v>750</v>
      </c>
    </row>
    <row r="3" spans="1:2">
      <c r="A3" s="4" t="s">
        <v>751</v>
      </c>
    </row>
    <row r="4" spans="1:2">
      <c r="A4" s="3" t="s">
        <v>752</v>
      </c>
    </row>
    <row r="5" spans="1:2">
      <c r="A5" s="4" t="s">
        <v>753</v>
      </c>
      <c r="B5" s="4" t="s">
        <v>4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622</v>
      </c>
      <c r="J1" s="2" t="s">
        <v>1</v>
      </c>
    </row>
    <row r="2" spans="1:12">
      <c r="B2" s="2" t="s">
        <v>2</v>
      </c>
      <c r="C2" s="2" t="s">
        <v>623</v>
      </c>
      <c r="D2" s="2" t="s">
        <v>4</v>
      </c>
      <c r="E2" s="2" t="s">
        <v>624</v>
      </c>
      <c r="F2" s="2" t="s">
        <v>30</v>
      </c>
      <c r="G2" s="2" t="s">
        <v>625</v>
      </c>
      <c r="H2" s="2" t="s">
        <v>626</v>
      </c>
      <c r="I2" s="2" t="s">
        <v>627</v>
      </c>
      <c r="J2" s="2" t="s">
        <v>2</v>
      </c>
      <c r="K2" s="2" t="s">
        <v>30</v>
      </c>
      <c r="L2" s="2" t="s">
        <v>68</v>
      </c>
    </row>
    <row r="3" spans="1:12">
      <c r="A3" s="3" t="s">
        <v>207</v>
      </c>
    </row>
    <row r="4" spans="1:12">
      <c r="A4" s="4" t="s">
        <v>755</v>
      </c>
      <c r="B4" s="7" t="n">
        <v>7663</v>
      </c>
      <c r="C4" s="7" t="n">
        <v>13469</v>
      </c>
      <c r="D4" s="7" t="n">
        <v>980</v>
      </c>
      <c r="E4" s="7" t="n">
        <v>0</v>
      </c>
    </row>
    <row r="5" spans="1:12">
      <c r="A5" s="4" t="s">
        <v>756</v>
      </c>
      <c r="B5" s="5" t="n">
        <v>6889</v>
      </c>
      <c r="C5" s="5" t="n">
        <v>13016</v>
      </c>
      <c r="D5" s="5" t="n">
        <v>875</v>
      </c>
      <c r="E5" s="5" t="n">
        <v>0</v>
      </c>
    </row>
    <row r="6" spans="1:12">
      <c r="A6" s="4" t="s">
        <v>101</v>
      </c>
      <c r="B6" s="5" t="n">
        <v>-71017</v>
      </c>
      <c r="C6" s="5" t="n">
        <v>-57843</v>
      </c>
      <c r="D6" s="5" t="n">
        <v>-68438</v>
      </c>
      <c r="E6" s="5" t="n">
        <v>-56939</v>
      </c>
      <c r="F6" s="7" t="n">
        <v>-52720</v>
      </c>
      <c r="G6" s="7" t="n">
        <v>-46186</v>
      </c>
      <c r="H6" s="7" t="n">
        <v>-43435</v>
      </c>
      <c r="I6" s="7" t="n">
        <v>-40463</v>
      </c>
      <c r="J6" s="7" t="n">
        <v>-254237</v>
      </c>
      <c r="K6" s="7" t="n">
        <v>-182804</v>
      </c>
      <c r="L6" s="7" t="n">
        <v>-101526</v>
      </c>
    </row>
    <row r="7" spans="1:12">
      <c r="A7" s="4" t="s">
        <v>757</v>
      </c>
      <c r="B7" s="7" t="n">
        <v>-71017</v>
      </c>
      <c r="C7" s="7" t="n">
        <v>-57843</v>
      </c>
      <c r="D7" s="7" t="n">
        <v>-68438</v>
      </c>
      <c r="E7" s="7" t="n">
        <v>-56939</v>
      </c>
      <c r="F7" s="7" t="n">
        <v>-52720</v>
      </c>
      <c r="G7" s="7" t="n">
        <v>-46186</v>
      </c>
      <c r="H7" s="7" t="n">
        <v>-43435</v>
      </c>
      <c r="I7" s="7" t="n">
        <v>-40463</v>
      </c>
      <c r="J7" s="7" t="n">
        <v>-254237</v>
      </c>
      <c r="K7" s="7" t="n">
        <v>-182804</v>
      </c>
      <c r="L7" s="7" t="n">
        <v>-101526</v>
      </c>
    </row>
    <row r="8" spans="1:12">
      <c r="A8" s="4" t="s">
        <v>758</v>
      </c>
      <c r="B8" s="9" t="n">
        <v>-1.59</v>
      </c>
      <c r="C8" s="9" t="n">
        <v>-1.31</v>
      </c>
      <c r="D8" s="9" t="n">
        <v>-1.58</v>
      </c>
      <c r="E8" s="9" t="n">
        <v>-1.32</v>
      </c>
      <c r="F8" s="9" t="n">
        <v>-1.22</v>
      </c>
      <c r="G8" s="9" t="n">
        <v>-1.07</v>
      </c>
      <c r="H8" s="9" t="n">
        <v>-1.01</v>
      </c>
      <c r="I8" s="9" t="n">
        <v>-0.9399999999999999</v>
      </c>
      <c r="J8" s="9" t="n">
        <v>-5.8</v>
      </c>
      <c r="K8" s="9" t="n">
        <v>-4.24</v>
      </c>
      <c r="L8" s="9" t="n">
        <v>-2.56</v>
      </c>
    </row>
    <row r="9" spans="1:12">
      <c r="A9" s="4" t="s">
        <v>759</v>
      </c>
      <c r="B9" s="5" t="n">
        <v>44602254</v>
      </c>
      <c r="C9" s="5" t="n">
        <v>43999451</v>
      </c>
      <c r="D9" s="5" t="n">
        <v>43410053</v>
      </c>
      <c r="E9" s="5" t="n">
        <v>43185952</v>
      </c>
      <c r="F9" s="5" t="n">
        <v>43122210</v>
      </c>
      <c r="G9" s="5" t="n">
        <v>43092921</v>
      </c>
      <c r="H9" s="5" t="n">
        <v>43042883</v>
      </c>
      <c r="I9" s="5" t="n">
        <v>43012924</v>
      </c>
      <c r="J9" s="5" t="n">
        <v>43804660</v>
      </c>
      <c r="K9" s="5" t="n">
        <v>43067952</v>
      </c>
      <c r="L9" s="5" t="n">
        <v>3964309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31:53Z</dcterms:created>
  <dcterms:modified xmlns:dcterms="http://purl.org/dc/terms/" xmlns:xsi="http://www.w3.org/2001/XMLSchema-instance" xsi:type="dcterms:W3CDTF">2018-03-01T17:31:53Z</dcterms:modified>
</cp:coreProperties>
</file>